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Summary of Significant Accounti" sheetId="7" r:id="rId7"/>
    <s:sheet name="Property and Equipment" sheetId="8" r:id="rId8"/>
    <s:sheet name="Convertible Notes Payable" sheetId="9" r:id="rId9"/>
    <s:sheet name="Derivative Liabilities" sheetId="10" r:id="rId10"/>
    <s:sheet name="Convertible Note Payable, Relat" sheetId="11" r:id="rId11"/>
    <s:sheet name="Stockholders' Deficit" sheetId="12" r:id="rId12"/>
    <s:sheet name="Related Party Transactions" sheetId="13" r:id="rId13"/>
    <s:sheet name="Agreements and Commitments" sheetId="14" r:id="rId14"/>
    <s:sheet name="Income Taxes" sheetId="15" r:id="rId15"/>
    <s:sheet name="Concentration of Risk" sheetId="16" r:id="rId16"/>
    <s:sheet name="Subsequent Events" sheetId="17" r:id="rId17"/>
    <s:sheet name="Summary of Significant Accoun18" sheetId="18" r:id="rId18"/>
    <s:sheet name="Summary of Significant Accoun19" sheetId="19" r:id="rId19"/>
    <s:sheet name="Convertible Notes Payable (Tabl" sheetId="20" r:id="rId20"/>
    <s:sheet name="Stockholders' Deficit (Tables)" sheetId="21" r:id="rId21"/>
    <s:sheet name="Income Taxes (Tables)" sheetId="22" r:id="rId22"/>
    <s:sheet name="Summary of Significant Accoun23" sheetId="23" r:id="rId23"/>
    <s:sheet name="Summary of Significant Accoun24" sheetId="24" r:id="rId24"/>
    <s:sheet name="Summary of Significant Accoun25" sheetId="25" r:id="rId25"/>
    <s:sheet name="Property and Equipment (Details" sheetId="26" r:id="rId26"/>
    <s:sheet name="Convertible Notes Payable (Deta" sheetId="27" r:id="rId27"/>
    <s:sheet name="Convertible Notes Payable - Sch" sheetId="28" r:id="rId28"/>
    <s:sheet name="Derivative Liabilities (Details" sheetId="29" r:id="rId29"/>
    <s:sheet name="Convertible Note Payable, Rel30" sheetId="30" r:id="rId30"/>
    <s:sheet name="Stockholders' Deficit (Details " sheetId="31" r:id="rId31"/>
    <s:sheet name="Stockholders' Deficit - Schedul" sheetId="32" r:id="rId32"/>
    <s:sheet name="Stockholders' Deficit - Sched33" sheetId="33" r:id="rId33"/>
    <s:sheet name="Related Party Transactions (Det" sheetId="34" r:id="rId34"/>
    <s:sheet name="Agreements and Commitments (Det" sheetId="35" r:id="rId35"/>
    <s:sheet name="Income Taxes (Details Narrative" sheetId="36" r:id="rId36"/>
    <s:sheet name="Income Taxes - Schedule of Prov" sheetId="37" r:id="rId37"/>
    <s:sheet name="Income Taxes - Schedule of Comp" sheetId="38" r:id="rId38"/>
    <s:sheet name="Income Taxes - Schedule of Co39" sheetId="39" r:id="rId39"/>
    <s:sheet name="Concentration of Risk (Details " sheetId="40" r:id="rId40"/>
    <s:sheet name="Subsequent Events (Details Narr" sheetId="41" r:id="rId41"/>
  </s:sheets>
  <s:definedNames/>
  <s:calcPr calcId="124519" calcMode="auto" fullCalcOnLoad="1"/>
</s:workbook>
</file>

<file path=xl/sharedStrings.xml><?xml version="1.0" encoding="utf-8"?>
<sst xmlns="http://schemas.openxmlformats.org/spreadsheetml/2006/main" uniqueCount="602">
  <si>
    <t>Document and Entity Information - USD ($)</t>
  </si>
  <si>
    <t>12 Months Ended</t>
  </si>
  <si>
    <t>Jul. 31, 2015</t>
  </si>
  <si>
    <t>Nov. 17, 2015</t>
  </si>
  <si>
    <t>Jan. 31, 2015</t>
  </si>
  <si>
    <t>Document And Entity Information</t>
  </si>
  <si>
    <t>Entity Registrant Name</t>
  </si>
  <si>
    <t>INCEPTION MINING INC.</t>
  </si>
  <si>
    <t>Entity Central Index Key</t>
  </si>
  <si>
    <t>Document Type</t>
  </si>
  <si>
    <t>10-K</t>
  </si>
  <si>
    <t>Document Period End Date</t>
  </si>
  <si>
    <t>Jul. 31,
		2015</t>
  </si>
  <si>
    <t>Amendment Flag</t>
  </si>
  <si>
    <t>false</t>
  </si>
  <si>
    <t>Current Fiscal Year End Date</t>
  </si>
  <si>
    <t>--07-31</t>
  </si>
  <si>
    <t>Entity a Well-known Seasoned Issuer</t>
  </si>
  <si>
    <t>No</t>
  </si>
  <si>
    <t>Entity a Voluntary Filer</t>
  </si>
  <si>
    <t>Entity's Reporting Status Current</t>
  </si>
  <si>
    <t>Entity Filer Category</t>
  </si>
  <si>
    <t>Smaller Reporting Company</t>
  </si>
  <si>
    <t>Entity Public Float</t>
  </si>
  <si>
    <t>Entity Common Stock, Shares Outstanding</t>
  </si>
  <si>
    <t>Trading Symbol</t>
  </si>
  <si>
    <t>IMIIE</t>
  </si>
  <si>
    <t>Document Fiscal Period Focus</t>
  </si>
  <si>
    <t>FY</t>
  </si>
  <si>
    <t>Document Fiscal Year Focus</t>
  </si>
  <si>
    <t>Consolidated Balance Sheets - USD ($)</t>
  </si>
  <si>
    <t>Jul. 31, 2014</t>
  </si>
  <si>
    <t>Current Assets</t>
  </si>
  <si>
    <t>Cash</t>
  </si>
  <si>
    <t xml:space="preserve"> </t>
  </si>
  <si>
    <t>Prepaid expenses and other assets</t>
  </si>
  <si>
    <t>Total Current Assets</t>
  </si>
  <si>
    <t>Land and mineral rights</t>
  </si>
  <si>
    <t>Total Assets</t>
  </si>
  <si>
    <t>Current Liabilities</t>
  </si>
  <si>
    <t>Accounts payable and accrued expenses</t>
  </si>
  <si>
    <t>Checks in excess of bank</t>
  </si>
  <si>
    <t>Accrued salary</t>
  </si>
  <si>
    <t>Accrued interest payable</t>
  </si>
  <si>
    <t>Advances, related party</t>
  </si>
  <si>
    <t>Note payable</t>
  </si>
  <si>
    <t>Convertible note payable - related party, net of debt discount of $60,882 and $0 as of July 31, 2015 and 2014, respectively</t>
  </si>
  <si>
    <t>Convertible notes payable, net of debt discount of 168,902 and $124,103 as of July 31, 2015 and 2014, respectively</t>
  </si>
  <si>
    <t>Derivative liability</t>
  </si>
  <si>
    <t>Total Liabilities</t>
  </si>
  <si>
    <t>Commitments and Contingencies (See Note 8)</t>
  </si>
  <si>
    <t>Stockholders' Deficit</t>
  </si>
  <si>
    <t>Preferred stock, $0.00001 par value; 10,000,000 shares authorized, none issued and outstanding</t>
  </si>
  <si>
    <t>Common stock, $0.00001 par value; 500,000,000 shares authorized, 20,206,013 and 21,770,681 shares issued and outstanding as of July 31, 2015 and 2014, respectively</t>
  </si>
  <si>
    <t>Additional paid-in capital</t>
  </si>
  <si>
    <t>Common stock subscribed</t>
  </si>
  <si>
    <t>Accumulated deficit</t>
  </si>
  <si>
    <t>Total Stockholders' Deficit</t>
  </si>
  <si>
    <t>Total Liabilities and Stockholders' Deficit</t>
  </si>
  <si>
    <t>Consolidated Balance Sheets (Parenthetical) - USD ($)</t>
  </si>
  <si>
    <t>Statement of Financial Position [Abstract]</t>
  </si>
  <si>
    <t>Convertible note payable related party debt discount net</t>
  </si>
  <si>
    <t>Convertible notes,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Operating Expenses</t>
  </si>
  <si>
    <t>Exploration costs</t>
  </si>
  <si>
    <t>General and administrative</t>
  </si>
  <si>
    <t>Total Operating Expenses</t>
  </si>
  <si>
    <t>Loss from Operations</t>
  </si>
  <si>
    <t>Other Income/(Expenses)</t>
  </si>
  <si>
    <t>Interest income</t>
  </si>
  <si>
    <t>Change in derivative liability</t>
  </si>
  <si>
    <t>Gain (loss) on forgiveness of debt</t>
  </si>
  <si>
    <t>Loss on extinguishment of debt</t>
  </si>
  <si>
    <t>Loss on impairment of mining claim</t>
  </si>
  <si>
    <t>Interest expense</t>
  </si>
  <si>
    <t>Total Other Income/(Expenses)</t>
  </si>
  <si>
    <t>Loss from Operations before Income Taxes</t>
  </si>
  <si>
    <t>Provision for Income Taxes</t>
  </si>
  <si>
    <t>NET LOSS</t>
  </si>
  <si>
    <t>Net loss per share - Basic and Diluted</t>
  </si>
  <si>
    <t>Weighted average number of shares outstanding during the period - Basic and Diluted</t>
  </si>
  <si>
    <t>Consolidated Statement of Changes in Stockholders' Equity (Deficit) - USD ($)</t>
  </si>
  <si>
    <t>Common Stock [Member]</t>
  </si>
  <si>
    <t>Additional Paid-In Capital [Member]</t>
  </si>
  <si>
    <t>Common Stock Subscribed [Member]</t>
  </si>
  <si>
    <t>Accumulated Deficit [Member]</t>
  </si>
  <si>
    <t>Total</t>
  </si>
  <si>
    <t>Balance at Jul. 31, 2013</t>
  </si>
  <si>
    <t>Balance, shares at Jul. 31, 2013</t>
  </si>
  <si>
    <t>Shares issued for services</t>
  </si>
  <si>
    <t>Shares issued for services, shares</t>
  </si>
  <si>
    <t>Shares issued for cash</t>
  </si>
  <si>
    <t>Shares issued for cash, shares</t>
  </si>
  <si>
    <t>Shares issued for conversion of debt</t>
  </si>
  <si>
    <t>Shares issued for conversion of debt, shares</t>
  </si>
  <si>
    <t>Shares issued for settlement of accounts payable</t>
  </si>
  <si>
    <t>Shares issued for settlement of accounts payable, shares</t>
  </si>
  <si>
    <t>Shares to be issued for services rendered</t>
  </si>
  <si>
    <t>Debt discount on convertible notes due to beneficial conversion feature</t>
  </si>
  <si>
    <t>Net loss for the year</t>
  </si>
  <si>
    <t>Balance at Jul. 31, 2014</t>
  </si>
  <si>
    <t>Balance, shares at Jul. 31, 2014</t>
  </si>
  <si>
    <t>Shares issued for prepaid services</t>
  </si>
  <si>
    <t>Shares issued for prepaid services, shares</t>
  </si>
  <si>
    <t>Shares surrendered and cancelled</t>
  </si>
  <si>
    <t>Shares surrendered and cancelled, shares</t>
  </si>
  <si>
    <t>Balance at Jul. 31, 2015</t>
  </si>
  <si>
    <t>Balance, shares at Jul. 31, 2015</t>
  </si>
  <si>
    <t>Consolidated Statements of Cash Flows - USD ($)</t>
  </si>
  <si>
    <t>Cash Flows From Operating Activities:</t>
  </si>
  <si>
    <t>Net Loss</t>
  </si>
  <si>
    <t>Adjustments to reconcile net loss to net cash used in operations</t>
  </si>
  <si>
    <t>Depreciation expense</t>
  </si>
  <si>
    <t>Impairment of mining claim</t>
  </si>
  <si>
    <t>Stock issued for services</t>
  </si>
  <si>
    <t>Change in warrant liability</t>
  </si>
  <si>
    <t>Amortization of debt discount</t>
  </si>
  <si>
    <t>Initial value of derivative liabilities</t>
  </si>
  <si>
    <t>Loss on settlement of accounts payable</t>
  </si>
  <si>
    <t>Gain on forgiveness of debt</t>
  </si>
  <si>
    <t>Changes in operating assets and liabilities:</t>
  </si>
  <si>
    <t>Prepaid expenses and other current assets</t>
  </si>
  <si>
    <t>Accrued interest</t>
  </si>
  <si>
    <t>Net Cash Used In Operating Activities</t>
  </si>
  <si>
    <t>Cash Flows From Investing Activities:</t>
  </si>
  <si>
    <t>Net Cash Used In Investing Activities</t>
  </si>
  <si>
    <t>Cash Flows From Financing Activities:</t>
  </si>
  <si>
    <t>Repayment of note payable</t>
  </si>
  <si>
    <t>Repayment of convertible notes payable</t>
  </si>
  <si>
    <t>Proceeds from notes payable</t>
  </si>
  <si>
    <t>Proceeds from notes payable-related party - expenses</t>
  </si>
  <si>
    <t>Proceeds from notes payable-related party - cash</t>
  </si>
  <si>
    <t>Proceeds from issuance of common stock</t>
  </si>
  <si>
    <t>Net Cash Provided by Financing Activities</t>
  </si>
  <si>
    <t>Net Change in Cash</t>
  </si>
  <si>
    <t>Cash at Beginning of Period</t>
  </si>
  <si>
    <t>Cash at End of Period</t>
  </si>
  <si>
    <t>Supplemental disclosure of cash flow information:</t>
  </si>
  <si>
    <t>Cash paid for interest</t>
  </si>
  <si>
    <t>Cash paid for taxes</t>
  </si>
  <si>
    <t>Supplemental disclosure of non-cash investing and financing activities:</t>
  </si>
  <si>
    <t>Conversion of debt to common stock</t>
  </si>
  <si>
    <t>Summary of Significant Accounting Policies and Organization</t>
  </si>
  <si>
    <t>Organization, Consolidation and Presentation of Financial Statements [Abstract]</t>
  </si>
  <si>
    <t>NOTE 1 SUMMARY OF SIGNIFICANT ACCOUNTING POLICIES AND
ORGANIZATION (A) Organization Inception Mining, Inc. (formerly known
as Gold American Mining Corp.) was incorporated under the name of Golf Alliance Corporation and under the laws of the State of
Nevada on July 2, 2007. Inception Mining, Inc. is a precious metal mineral acquisition, exploration and development company. Inception
Development, Inc., its wholly owned subsidiary was incorporated under the laws of the State of Idaho on January 28, 2013. Golf Alliance Corporation pursued its
original business plan to provide opportunities for golfers to play on private golf courses normally closed to them due to the
membership requirements of the private clubs. During the year ended July 31, 2010, the Company decided to redirect its business
focus toward precious metal mineral acquisition and exploration. The Company is currently performing exploration and evaluation
work on its property in Salmon, ID. On March 5, 2010, the Company amended
its articles of incorporation to (1) to change its name to Silver America, Inc. and (2) increased its authorized common stock from
100,000,000 to 500,000,000. On June 23, 2010 the Company amended
its articles of incorporation to change its name to Gold American Mining Corp. 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 On February 25, 2013, Inception Mining,
Inc. (Inception or the Company) and its majority shareholder (the Majority Shareholder),
and its wholly-owned subsidiary, Inception Development Inc. (the Subsidiary), entered into an Asset Purchase Agreement
(the Asset Purchase Agreement) with 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 Inception Resources
was an entity owned by and under the control of the majority shareholder. This transaction is deemed an asset purchase by entities
under common control. The Asset Purchase Agreement closed on February 25, 2013 (the Closing). Inception was a shell
company (as such term is defined in Rule 12b-2 under the Securities Exchange Act of 1934, as amended) immediately prior
to our acquisition of the gold mine pursuant to the terms of the Asset Purchase Agreement. As a result of such acquisition, the
Companys operations are now focused on the ownership and operation of the mine acquired from Inception Resources. Consequently,
the Company believes that acquisition has caused us to cease to be a shell company as it no longer has nominal operations. On May 17, 2013, the Company amended
its articles of incorporation to change its name to Inception Mining, Inc. (B) Going Concern The accompanying consolidated financial
statements have been prepared on a going concern basis, which contemplates the realization of assets and the satisfaction of liabilities
in the normal course of business. As shown in the accompanying consolidated financial statements during year ended July 31, 2015,
the Company incurred net losses of $4,578,447 and used $506,392 in cash for operating activities. These factors among others may
indicate that the Company will be unable to continue as a going concern for a reasonable period of time.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C) Principles of Consolidation The accompanying consolidated financial
statements include the accounts of Inception Mining, Inc. and its wholly owned subsidiary, Inception Development, Inc. (collectively,
the Company) from January 28, 2013. All intercompany accounts have been eliminated upon consolidation. (D) Basis of Presentation The Company prepares its financial statements
in accordance with accounting principles generally accepted in the United States of America. (E)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expenses during the reported period. Significant estimates include valuation of in kind contribution of interest
and services, inputs into the determination of the derivative liabilities and the valuation of deferred tax assets. While management
believes the estimates and assumptions used in the preparation of the financial statements are appropriate, actual results could
differ from those estimates. (F) Cash and Cash Equivalents The Company considers all highly liquid
temporary cash investments with an original maturity of three months or less to be cash equivalents. At July 31, 2015 and July
31, 2014, the Company had no cash equivalents. (G) Exploration and Development Costs Costs of acquiring mining properties
and any exploration and development costs are expensed as incurred unless proven and probable reserves exist and the property is
a commercially mineable property in accordance with FASB ASC 930,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During the years ended July 31, 2015
and 2014, the Company recorded exploration costs of $248,542 and $34,494, respectively. (H) Property and Equipment The Company values property and equipment
at cost and depreciates these assets using the straight-line method over their expected useful life. The Company uses a five year
life for computer equipment. Upon retirement or disposal, cost and related accumulated depreciation are removed from the related
accounts, and any resulting gain or loss is recognized as a component of income or loss for the period. Impairment of Long-Lived Assets The Company accounts for long-lived
assets, other than goodwill and intangible assets not subject to amortization, in accordance with the provisions of ASC Topic 360-10,
Accounting for the Impairment of Long-Lived Assets and Long-Lived Assets to be Disposed of The Company recorded an impairment expense
of $950,160 on its mining claim and no impairment during the years ended July 31, 2015 and 2014, respectively. (I) Derivative Instrument Liability The Company accounts for derivative
instruments in accordance with ASC 815, Derivatives and Hedging (J) Net Loss per Common Share,
basic and diluted The Company has adopted ASC subtopic
718-10, Compensation, (K) Stock-Based Compensation In December 2004, the FASB issued FASB
ASC Topic No. 718, Compensation  Stock Compensation Such compensation amounts, if any, are
amortized over the respective vesting periods of the option grant. The Company applies this statement prospectively. Equity instruments (instruments)
issued to other than employees are recorded on the basis of the fair value of the instruments, as required by FASB ASC No. 718.
FASB ASC Topic No. 505, Equity Based Payments to Non-Employees (L) Business Segments The Company operates in one segment
and therefore segment information is not presented. (M) Financial Instruments The Company adopted the provisions of
ASC subtopic 825-10, Financial Instrument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As of July 31, 2015 or July 31, 2014,
the Company did not have any items that would be classified as level 1 or 2 disclosures. All items required to be recorded or
measured on a recurring basis are based upon level 3 inputs.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The derivative liability as of July
31, 2015, in the amount of $476,144 has a level 3 classification. The following table provides a summary
of changes in fair value of the Companys Level 3 financial liabilities as of July 31, 2015:
Derivative Liabilities Warrant Liability
Balance, July 31, 2013 $ - $ -
Transfers in upon initial fair value of derivative liabilities 124,871 -
Change in fair value of derivative liabilities and warrant liability (12,020 ) -
Transfers to permanent equity upon conversion of note - -
Balance, July 31, 2014 $ 112,851 $ -
Net gain for the period included in earnings relating to the liabilities held at July 31, 2014 $ 12,020 $ -
Derivative Liabilities Warrant Liability
Balance, July 31, 2014 $ 112,851 $ -
Transfers in upon initial fair value of derivative liabilities 1,458,820 225,698
Change in fair value of derivative liabilities and warrant liability (1,157,394 ) (111,614 )
Transfers to permanent equity upon conversion of note (49,328 ) (2,889 )
Balance, July 31, 2015 $ 364,949 $ 111,195
Net gain for the period included in earnings relating to the liabilities held at July 31, 2015 $ 1,157,394 $ 111,614 The fair value of the embedded derivatives
at July 31, 2015, in the amount of $476,144, was determined using the Binomial Option Pricing Model based on the following assumptions:
(1) dividend yield of 0%; (2) expected volatility of 101.53% to 207.39%, (3) weighted average risk-free interest rate of 0.08%
to 0.33%, (4) expected life of 0.15 to 0.93 years, and (5) estimated fair value of the Companys common stock of $0.13 per
share. The Company recorded a gain on change in derivative liabilities of $1,269,008 during the year ended July 31, 2015. Liabilities measured at fair value on
a recurring basis are summarized as follows:-
Level 1 Level 2 Level 3 Total
Long-term investments $ - $ - $ - $ -
Total - - - -
Warrant liability - - 111,195 111,195
Debt Derivative - - 364,949 364,949
Total $ - $ - $ 476,144 $ 476,144 Fluctuations in the Companys
stock price are a primary driver for the changes in the derivative valuations during each reporting period. The Companys
stock price decreased approximately 86% from July 31, 2014 to July 31, 2015. As the stock price decreases for each of the related
derivative instruments, the value to the holder of the instrument generally decreases, therefore de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Decreases in expected volatility would generally result in a
lower fair value measurement.</t>
  </si>
  <si>
    <t>Property and Equipment</t>
  </si>
  <si>
    <t>Property, Plant and Equipment [Abstract]</t>
  </si>
  <si>
    <t>NOTE 2 PROPERTY AND EQUIPMENT Property and Equipment At July 31, 2015 and July 31, 2014,
respectively, the Company held no depreciable property. Depreciation/expense for the years ended July 31, 2015 and
2014 was $0 and $0, respectively. Mineral Property On February 25, 2013, the Company acquired
certain real property and the associated exploration permits and mineral rights commonly known as the U.P. and Burlington Gold
Mine (UP &amp; Burlington or the Mine) pursuant to that certain asset purchase agreement entered between
the Company, its majority shareholder (the Majority Shareholder), and its wholly-owned subsidiary, Inception Development
Inc. (the Subsidiary) on one hand, and Inception Resources on the other hand, dated February 25, 2013 (the Asset
Purchase Agreement). We are presently in the exploration stage at UP &amp; Burlington. UP &amp; Burlington contains two
Federal patented mining claims which Inception Resources acquired for the purpose of the exploration and potential development
of gold on the 40 acres which comprises UP &amp; Burlington. The property was recorded at cost and the Company recognized $950,160
impairment expense on the property as of July 31, 2015. At July 31, 2015 and 2014 the value of the property was $0 and $950,160,
respectively (See Note 8(A).</t>
  </si>
  <si>
    <t>Convertible Notes Payable</t>
  </si>
  <si>
    <t>Debt Disclosure [Abstract]</t>
  </si>
  <si>
    <t>NOTE 3 CONVERTIBLE NOTES PAYABLE Convertible notes payable were comprised of the following
as of July 31, 2015 and July 31, 2014:
7/31/2015 7/31/2014
UP and Burlington convertible note payable $ 10,000 $ 500,000
Iconic Holdings convertible note payable 20,000 82,500
Dave Waverek convertible note payable 70,000 100,000
Typenex convertible note payable 58,000 -
Jonathan Shane convertible note payable 55,000 -
Firstfire Global convertible note payable 115,000 -
Total Convertible notes payable 328,000 682,500
Less unamortized discount (168,902 ) (124,103 )
Total notes payable net of unamortized debt discount $ 159,098 $ 558,397 UP and Burlington Gold Mine On February 25, 2013, the Company, its
majority shareholder, and its wholly-owned subsidiary, Inception Development Inc. (the Subsidiary), entered into
an Asset Purchase Agreement with Inception Resources, LLC, a Utah corporation, pursuant to which the Company purchased the U.P.
and Burlington Gold Mine in consideration of 16,000,000 shares of common stock valued at $160 (valued at par value of $0.00001
because of the entities being under common control), the assumption of promissory notes in the amount of $800,000 and $150,000
and the assignment of a 3% net royalty. The Asset Purchase Agreement closed on February 25, 2013. On November 1, 2013, one of the
notes was renegotiated with the note holder. The original note was restructured and treated as an extinguishment and as such is
now convertible into shares of the Companys common stock at $0.45 per share. All the other points of the note remained the
same. A beneficial conversion feature on the new note was recorded for $630,000. On February 11, 2014, the Company converted $130,000
of principal into 288,889 shares of common stock. On December 10, 2014, the note holder elected to convert $41,250 of the principle
balance of the note into 91,666 shares of common stock at $0.45 per share. On December 17, 2014, the note holder elected to convert
$300,000 of the principle balance of the note into 666,666 shares of common stock at $0.45 per share. On December 17, 2014, the
note holder elected to forgive $148,750 of the principle balance of the note. As of July 31, 2015, the outstanding balance on this
note was $10,000. Iconic Holdings On February 18, 2014, the Company entered
into an unsecured Note Purchase Agreement for the sale of a 10% convertible promissory note in which the Company will receive advances
up to the principal amount of $220,000 with an original issue discount of 10% of loaned funds. The Company has received funds totaling
$75,000 and recorded additional principal due to the original issue discount totaling $7,500. The note bears interest at the rate
of 10% per annum and all interest and principal must be repaid on February 18, 2015. The note is convertible into common stock,
at the holders option, at the lower of $0.45 or 60% of the lowest three daily volume weighted average price of the Companys
common stock during the 20 consecutive trading days prior to the date of conversion. If the Company is placed on chilled
status with the Depository Trust Company, the discount will be increased by 10% until such chill is remedied. The note may not
be prepaid in whole or in part by the Company. The Company has identified the embedded derivatives related to the note. The embedded
derivatives relate to conversion features. The accounting treatment of derivative
financial instruments requires that the Company record fair value of the derivatives as of the inception date of the notes and
to fair value as of each subsequent reporting date, which at April 30, 2015 was $0. At the inception of the notes, the Company
determined the aggregate fair value of $124,871 of the embedded derivatives. The fair value of the embedded derivatives
were determined using the Binomial Option Pricing Model based on the following assumptions: (1) dividend yield of 0%; (2) expected
volatility of 131.64% to 156.78%, (3) weighted average risk-free interest rate of 0.05% to 0.12%, (4) expected lives of 0.31 to
0.97 years, and (5) estimated fair value of the Companys common stock from $0.80 to $0.94 per share based upon quoted market
price. The initial fair value of the embedded debt derivatives of $124,871 were allocated as a debt discount up to the proceeds
of the notes ($82,500) with the remainder ($42,371) charged to current period operations as interest expense. On September 2, 2014,
the note holder elected to convert $15,000 of the principle balance of the note into common stock at $0.45 per share. Accordingly,
the Company issued 33,333 shares of common stock. The Company moved the related portion of the derivative liability for the $15,000
converted of $24,878 to permanent equity. On January 19, 2015, the note holder elected to convert $10,000 of the principle balance
of the note into common stock at $0.13336 per share. Accordingly, the Company issued 74,985 shares of common stock. The Company
moved the related portion of the derivative liability for the $10,000 converted of $388 to permanent equity. On February 9, 2015,
the note holder elected to convert $15,000 of the principle balance of the note into common stock at $0.14848 per share. Accordingly,
the Company issued 101,023 shares of common stock. The Company moved the related portion of the derivative liability for the $15,000
converted of $591 to permanent equity. On March 10, 2015, the note holder elected to convert $7,500 of the principle balance of
the note into common stock at $0.08472 per share. Accordingly, the Company issued 88,526 shares of common stock. The Company moved
the related portion of the derivative liability for the $7,500 converted of $468 to permanent equity. On March 16, 2015, the note
holder elected to convert $7,500 of the principle balance of the note into common stock at $0.0605 per share. Accordingly, the
Company issued 123,967 shares of common stock. The Company moved the related portion of the derivative liability for the $7,500
converted of $268 to permanent equity. On April 2, 2015, the note holder elected to convert $7,500 of the principle balance of
the note into common stock at $0.05904 per share. Accordingly, the Company issued 127,032 shares of common stock. The Company moved
the related portion of the derivative liability for the $7,500 converted of $529 to permanent equity. For the year ended July 31,
2015, the Company amortized $50,190 of debt discount to current period operations as interest expense. As of July 31, 2015 the
gross balance of the note was $20,000 and accrued interest was $8,021. Dave Waverek On June 7, 2014, the Company entered
into an unsecured Note Purchase Agreement for the sale of a 20% convertible promissory note in which the Company will receive the
principal amount of $100,000. The note bears interest at the rate of 20% per annum and all interest and principal must be repaid
on December 31, 2015. The note is convertible, at the holders option into shares of the Companys common stock at
$0.45 per share. A beneficial conversion feature on the new note was recorded for $100,000. For the year ended July 31, 2015, the
Company amortized $73,913 of debt discount to current period operations as interest expense. As of July 31, 2015 the gross balance
of the note was $70,000 and accrued interest was $40,000. Typenex On September 25, 2014, the Company issued
an unsecured Convertible Promissory Note (Note) to Typenex Co-Investment LLC (Typenex), in the principal
amount of $115,000 (the Note) due on June 24, 2015 and bears 10% per annum interest, due at maturity. The total net
proceeds the Company received was $100,000 (less an original issue discount (OID) of $10,000 and legal fees reimbursement
of $5,000). The Note is convertible into common
stock, at holders option, at a 40% discount to the average of the three lowest bid prices of the common stock during the
20 trading day period prior to conversion. However, should the average of the three lowest bid prices as described above fall below
$0.60, then the applicable discount increases to 45%. In addition, the conversion price is to subject to be reduced should the
Company issue or grant common stock or equivalents (as defined) at a lower issuance price (dilutive issuance). In connection with the issuance of the
Note, the Company issued detachable warrants granting the holder the right to acquire an aggregate of 113,453 shares of the Companys
common stock at $0.507 per share. The warrants expire on September 30, 2019. The warrants contain certain reset (anti-dilutive)
provisions. The Company has identified the embedded
derivatives related to the above described note and detached warrants.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Note, the Company
determined the fair value of $118,091 and $81,282 of embedded derivatives related to the Note and warrants, respectively. The fair
value of the embedded derivatives were determined using the Binominal Option Pricing Model based on the following assumptions:
(1) dividend yield of 0%; (2) expected volatility of 119.21% (3) weighted average risk-free interest rate of 0.11% to 1.82%, (4)
expected life of 0.75 to 5.02 years, and (5) the quoted market price of the Companys common stock of $0.91 per share. The determined fair value of the aggregate
derivatives of $199,373 were charged as a debt discount up to the net proceeds of the note with the remainder $99,373 charged to
current period operations as non-cash interest expense. On March 25, 2015, the Company made a payment of $34,679 ($28,750 of the
principle balance of the note and $5,929 of accrued interest). On April 27, 2015, the Company made a payment of $29,496 ($28,750
of the principle balance of the note and $746 of accrued interest). On May 26, 2015, the Company made a payment of $29,231 ($28,750
of the principle balance of the note and $481 of accrued interest). On June 25, 2015, the Company made a payment of $14,499 and
converted $14,375 into 287,588 shares of common stock ($28,750 of the principle balance of the note and $248 of accrued interest).
The Company moved the related portion of the derivative liability for the $14,499 converted of $22,184 to permanent equity. On July 7, 2015, the Company issued
an unsecured Convertible Promissory Note (Note) to Typenex Co-Investment LLC (Typenex), in the principal
amount of $58,000 (the Note) due on February 7, 2016 and bears 10% per annum interest, due at maturity. The total
net proceeds the Company received was $50,000 (less an original issue discount (OID) of $5,000 and legal fees reimbursement
of $3,000). The Note is convertible into common
stock, at holders option, at a 40% discount to the average of the three lowest bid prices of the common stock during the
20 trading day period prior to conversion. However, should the average of the three lowest bid prices as described above fall below
$0.60, then the applicable discount increases to 45%. In addition, the conversion price is to subject to be reduced should the
Company issue or grant common stock or equivalents (as defined) at a lower issuance price (dilutive issuance). In connection with the issuance of the
Note, the Company issued detachable warrants granting the holder the right to acquire an aggregate of 250,000 shares of the Companys
common stock at $.25 per share. The warrants expire on June 30, 2020. The warrants contain certain reset (anti-dilutive) provisions. The Company has identified the embedded
derivatives related to the above described note and detached warrants.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Note, the Company
determined the fair value of $123,304 and $51,250 of embedded derivatives related to the Note and warrants, respectively. The fair
value of the embedded derivatives were determined using the Binominal Option Pricing Model based on the following assumptions:
(1) dividend yield of 0%; (2) expected volatility of 177.12% and 704.06% (3) weighted average risk-free interest rate of 0.08%
and 1.55%, (4) expected life of 0.59 and 5.01 years, and (5) the quoted market price of the Companys common stock of $0.205
per share. The determined fair value of the aggregate
derivatives of $174,554 were charged as a debt discount up to the net proceeds of the note with the remainder $124,554 charged
to current period operations as non-cash interest expense. For the year ended July 31, 2015, the Company amortized $6,474 of debt
discount to current period operations as interest expense. As of July 31, 2015 the gross balance of the note was $58,000 and accrued
interest was $381. JMJ Financial Services On November 19, 2014, the Company issued
an unsecured Convertible Promissory Note (Note) to JMJ Financial Services (JMJ), in the principal amount
of $60,000 (the Note) due on November 19, 2016 and bears 12% per annum interest, due at maturity. The total net proceeds
the Company received was $54,000 (less an original issue discount (OID) of $6,000). The Note is convertible into
common stock, at holders option, at the lesser of $0.59 or a 40% discount of the lowest trading price of the common stock
during the 25 trading day period prior to conversion. On June 16, 2015, the Company made a
payment of $25,000 ($15,000 of the principle balance of the note and $10,000 for a conversion standstill payment). On June 29,
2015, the Company made a payment of $85,000 ($45,000 of the principle balance of the note, $14,667 of accrued interest and $25,333
as a negotiated payoff amount) and issued five-year warrants for 100,000 shares of common stock of the Company with an exercise
price of $0.205 valued at $20,500. The Company recorded a loss on extinguishment of debt of $15,843 relating to this note repayment.
For the year ended July 31, 2015, the Company amortized $60,000 of debt discount to current period operations as interest expense.
As of July 31, 2015 the gross balance of the note was $0 and accrued interest was $0. KBM Worldwide On January 5, 2015, the Company issued
an unsecured Convertible Promissory Note (Note) to KBM Worldwide, Inc. (KBM), in the principal amount
of $54,000 (the Note) due on October 5, 2015 and bears 8% per annum interest, due at maturity. The total net proceeds
the Company received was $50,000 (less legal fees reimbursement of $4,000). The Note is convertible into common stock, at holders
option, at a 49% discount to the average of the three lowest trading prices of the common stock during the 20 trading day period
prior to conversion. On July 8, 2015, the Company made a
payment of $77,636 ($54,000 of the principle balance of the note and $23,636 of accrued interest). For the year ended July 31,
2015, the Company amortized $54,000 of debt discount to current period operations as interest expense. As of July 31, 2015 the
gross balance of the note was $0 and accrued interest was $0. Jonathan Shane On June 15, 2015, the Company issued
an unsecured Convertible Promissory Note (Note) to Jonathan Shane in the principal amount of $25,000 (the Note)
due on June 14, 2016 and bears 12% per annum interest, due at maturity. The total net proceeds the Company received was $25,000.
The Note is convertible into common stock, at holders option, at a price of $0.59 or a 40% discount to the average of the
three lowest trading prices of the common stock during the 25 trading day period prior to conversion. The Company has identified
the embedded derivatives related to the above described note. These embedded derivatives included certain conversion features. The accounting treatment of derivative
financial instruments requires that the Company record fair value of the derivatives as of the inception date of the Notes and
to fair value as of each subsequent reporting date. At the inception of the Note, the Company determined the fair value of $40,716
of embedded derivatives related to the Note. The fair value of the embedded derivatives were determined using the Binominal Option
Pricing Model based on the following assumptions: (1) dividend yield of 0%; (2) expected volatility of 188.8% (3) weighted average
risk-free interest rate of 0.28%, (4) expected life of 1.00 year, and (5) the quoted market price of the Companys common
stock of $0.12 per share. The determined fair value of the aggregate derivatives of $40,716 were charged as a debt discount up
to the net proceeds of the note with the remainder $15,716 charged to current period operations as non-cash interest expense. On July 7, 2015, the Company issued
an unsecured Convertible Promissory Note (Note) to Jonathan Shane in the principal amount of $30,000 (the Note)
due on July 6, 2016 and bears 12% per annum interest, due at maturity. The total net proceeds the Company received was $30,000.
The Note is convertible into common stock, at holders option, at a price of $0.59 or a 40% discount to the average of the
three lowest trading prices of the common stock during the 25 trading day period prior to conversion. The Company has identified
the embedded derivatives related to the above described note. These embedded derivatives included certain conversion features. The accounting treatment of derivative
financial instruments requires that the Company record fair value of the derivatives as of the inception date of the Notes and
to fair value as of each subsequent reporting date. At the inception of the Note, the Company determined the fair value of $84,695
of embedded derivatives related to the Note. The fair value of the embedded derivatives were determined using the Binominal Option
Pricing Model based on the following assumptions: (1) dividend yield of 0%; (2) expected volatility of 201.56% (3) weighted average
risk-free interest rate of 0.25%, (4) expected life of 1.00 year, and (5) the quoted market price of the Companys common
stock of $0.205 per share. The determined fair value of the aggregate derivatives of $84,695 were charged as a debt discount up
to the net proceeds of the note with the remainder $54,695 charged to current period operations as non-cash interest expense. For the year ended July 31, 2015, the
Company amortized $5,123 of debt discount to current period operations as interest expense. As of July 31, 2015 the gross balance
of the notes were $55,000 and accrued interest was $0. Firstfire Global On June 23, 2015, the Company issued
an unsecured Convertible Promissory Note (Note) to Firstfire Global in the principal amount of $115,000 (the Note)
due on September 23, 2015 and bears 8% per annum interest, due at maturity. The total net proceeds the Company received was $94,000
(less an original issue discount (OID) of $21,000). The Note is convertible into common stock, at holders
option, at a price of $0.10 or a 55% discount to the lowest bid prices of the common stock during the 10 trading day period prior
to conversion. The Company has identified the embedded derivatives related to the above described note. These embedded derivatives
included certain conversion features. In connection with the issuance of the
Note, the Company issued detachable warrants granting the holder the right to acquire an aggregate of 250,000 shares of the Companys
common stock at $1.25 per share. The warrants expire on June 23, 2020. The warrants contain certain reset (anti-dilutive) provisions. The Company has identified the embedded
derivatives related to the above described note and detached warrants.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Note, the Company
determined the fair value of $310,952 and $50,000 of embedded derivatives related to the Note and warrants, respectively. The fair
value of the embedded derivatives were determined using the Binominal Option Pricing Model based on the following assumptions:
(1) dividend yield of 0%; (2) expected volatility of 92.75% and 788.07% (3) weighted average risk-free interest rate of 0.08% and
1.71%, (4) expected life of 0.25 and 5.01 years, and (5) the quoted market price of the Companys common stock of $0.20 per
share. The determined fair value of the aggregate
derivatives of $360,952 were charged as a debt discount up to the net proceeds of the note with the remainder $266,952 charged
to current period operations as non-cash interest expense. For the year ended July 31, 2015, the Company amortized $47,500 of
debt discount to current period operations as interest expense. As of July 31, 2015 the gross balance of the note was $115,000
and accrued interest was $958.</t>
  </si>
  <si>
    <t>Derivative Liabilities</t>
  </si>
  <si>
    <t>Derivative Instruments and Hedging Activities Disclosure [Abstract]</t>
  </si>
  <si>
    <t>NOTE 4 DERIVATIVE LIABILITIES Debt derivatives As described in Note 2, the Company
issued a convertible promissory note which is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debenture and to fair value as of each subsequent reporting date. At July 31, 2015, the Company marked
to market the fair value of the debt derivatives and determined a fair value of $364,949. The Company recorded a gain from change
in fair value of debt derivatives of $1,157,394 for the year ended July 31, 2015. The fair value of the embedded derivatives was
determined using Binomial Option Pricing Model based on the following assumptions: (1) dividend yield of 0%, (2) expected volatility
of 92.75% to 627.33%, (3) weighted average risk-free interest rate of 0.00 to 0.71% (4) expected life of 0 to 2.0 years, and (5)
the quoted market price of the Companys common stock of $0.13 per share.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Warrant liabilities As described in Note 2, the Company
issued warrants in conjunction with the issuance with the Typenex, JMJ Financial and Firstfire Global Convertible Promissory Notes.
These warrants contain certain reset provisions. The accounting treatment of derivative financial instruments requires that the
Company record fair value of the derivatives as of the inception date (issuance date) and to fair value as of each subsequent reporting
date. At July 31, 2015, the Company marked
to market the fair value of the warrant liability and determined a fair value of $111,195. The Company recorded a gain from change
in fair value of warrant liability of $111,614 for the year ended July 31, 2015. The fair value of the warrant liability was determined
using Binomial Option Pricing Model based on the following assumptions: (1) dividend yield of 0%, (2) expected volatility of 122.49%
to 746.38%, (3) weighted average risk-free interest rate of 0.47 to 1.82% (4) expected life of 2.0 to 5.0 years, and (5) the quoted
market price of the Companys common stock of $0.13 per share.</t>
  </si>
  <si>
    <t>Convertible Note Payable, Related Party</t>
  </si>
  <si>
    <t>NOTE 5 CONVERTIBLE NOTE PAYABLE, RELATED PARTY The Company entered into an unsecured
convertible note payable agreement with MDL Ventures, LLC, which is 100% owned by a stockholder, effective October 1, 2014, due
on October 1, 2015 and bears 15% per annum interest, due at maturity. Principal on the convertible note is convertible into common
stock at the holders option at a price of the lower of $0.18 or 50% of the lowest three daily volume weighted average prices
of the Companys common stock during the 20 consecutive days prior to the date of conversion. The accounting treatment of derivative
financial instruments requires that the Company record fair value of the derivatives as of the inception date of the Notes and
to fair value as of each subsequent reporting date. At the inception of the Note, the Company determined the fair value of $600,937
of embedded derivatives related to the Note. The fair value of the embedded derivatives were determined using the Binominal Option
Pricing Model based on the following assumptions: (1) dividend yield of 0%; (2) expected volatility of 121.06% (3) weighted average
risk-free interest rate of 0.10%, (4) expected life of 1.00 year, and (5) the quoted market price of the Companys common
stock of $0.88 per share. The determined fair value of the aggregate derivatives of $600,937 were charged as a debt discount up
to the net proceeds of the note with the remainder $242,521 charged to current period operations as non-cash interest expense. For the year ended July 31, 2015, the
Company amortized $297,534 of debt discount to current period operations as interest expense. As of July 31, 2015 the gross balance
of the note was $683,767 and accrued interest was $64,094.</t>
  </si>
  <si>
    <t>Equity [Abstract]</t>
  </si>
  <si>
    <t>NOTE 6 STOCKHOLDERS DEFICIT (A) Common Stock Issuances In July 2014, the Company issued 300,000
shares for services valued at $270,000. The number of shares issued was based on quoted market price. The services are being provided
over a twelve month period. In August 2014, the Company issued 472,503
shares for services valued at $534,554. The number of shares issued was based on quoted market price. The services are being provided
over a twelve month period. In September 2014, the Company issued
271,250 shares for services valued at $310,428. The number of shares issued was based on quoted market price. The services are
being provided over a twelve month period. On September 2, 2014, the Company issued
33,333 shares of common stock upon the conversion of $15,000 of note payable principle. In October 2014, the Company issued
100,000 shares for service valued at $88,000. The number of shares issued was based on quoted market price. The services are being
provided over a twelve month period. On October 14, 2014, 142,707 shares
originally issued for legal services were cancelled, which the Company re-purchased for no value. In November 2014, the Company issued
1,170,833 shares for services valued at $841,958. The value for shares issued was based on quoted market prices. The services are
being provided over a twelve month period. On December 10, 2014, the Company issued
91,666 shares of common stock upon the conversion of $41,250 of note payable principle. On December 12, 2014, 5,520,000 shares
originally issued for an asset purchase were cancelled upon negotiations by the Company for these shares to be returned for no
value. On December 17, 2014, the Company issued
666,666 shares of common stock upon the conversion of $300,000 of note payable principle. In December 2014, the Company issued
481,250 shares for services valued at $152,258. The value for shares issued was based on quoted market prices. The services are
being provided over a twelve month period. On January 19, 2015, the Company issued
74,985 shares of common stock upon the conversion of $10,000 of note payable principle. In January 2015, the Company issued
181,250 shares for services valued at $46,221. The value for shares issued was based on quoted market prices. The services are
being provided over a twelve month period. On February 9, 2015, the Company issued
101,023 shares of common stock upon the conversion of $15,000 of note payable principle. On February 18, 2015, 592,000 shares
originally issued for an asset purchase were cancelled upon negotiations by the Company for these shares to be returned for no
value. In February 2015, the Company issued
181,250 shares for services valued at $42,033. The value for shares issued was based on quoted market prices. The services are
being provided over a twelve month period. On March 10, 2015, the Company issued
88,526 shares of common stock upon the conversion of $7,500 of note payable principle. On March 16, 2015, the Company issued
123,967 shares of common stock upon the conversion of $7,500 of note payable principle. In March 2015, the Company issued 381,250
shares for services valued at $49,924. The value for shares issued was based on quoted market prices. The services are being provided
over a twelve month period. On April 2, 2015, the Company issued
127,032 shares of common stock upon the conversion of $7,500 of note payable principle. In April 2015, the Company issued 181,250
shares for services valued at $20,928. The value for shares issued was based on quoted market prices. The services are being provided
over a twelve month period. In May 2015, the Company issued 181,251
shares for services valued at $18,787. The value for shares issued was based on quoted market prices. The services are being provided
over certain periods based on agreements entered into. On June 25, 2015, the Company issued
287,588 shares of common stock upon the conversion of $14,375 of note payable principle and accrued interest. In June 2015, the Company issued 181,251
shares for services valued at $28,596. The value for shares issued was based on quoted market prices. The services are being provided
over certain periods based on agreements entered into. In July 2015, the Company issued 281,251
shares for services valued at $50,844. The value for shares issued was based on quoted market prices. The services are being provided
over certain periods based on agreements entered into. (B) Warrants The following tables summarize the warrant
activity during the years ended July 31, 2014 and 2015:
Number of Warrants Weighted Average Exercise Price
Stock Warrants
Balance at July 31, 2013 - $ -
Granted 345,695 0.90
Exercised - -
Forfeited - $ -
Balance at July 31, 2014 345,695 $ 0.90
Number of Warrants Weighted Average Exercise Price
Stock Warrants
Balance at July 31, 2014 345,695 $ 0.90
Granted 667,320 0.65
Exercised - -
Forfeited - $ -
Balance at July 31, 2015 1,013,015 $ 0.72
2014 Outstanding Warrants Warrants Exercisable
Range of Exercise Price Number Outstanding at July 31, 2014 Weighted Average Remaining Contractual Life Weighted Average Exercise Price Number Exercisable at July 31, 2014 Weighted Average Exercise Price
$ 0.90 345,695 2.37 years $ 0.90 345,695 $ 0.90
2015 Outstanding Warrants Warrants Exercisable
Range of Exercise Price Number Outstanding at July 31, 2015 Weighted Average Remaining Contractual Life Weighted Average Exercise Price Number Exercisable at July 31, 2015 Weighted Average Exercise Price
$ 0.205 - 1.25 1,013,015 3.89 years $ 0.72 1,013,015 $ 0.72</t>
  </si>
  <si>
    <t>Related Party Transactions</t>
  </si>
  <si>
    <t>Related Party Transactions [Abstract]</t>
  </si>
  <si>
    <t>NOTE 7 RELATED PARTY TRANSACTIONS (A) Acquisition of Mining Rights On February 25, 2013, the Company, its
majority shareholder, and its wholly-owned subsidiary, Inception Development Inc. (the Subsidiary), entered into
an Asset Purchase Agreement with Inception Resources, LLC, a Utah corporation, pursuant to which the Company purchased the U.P.
and Burlington Gold Mine in consideration of 16,000,000 shares of common stock valued at $160 (valued at par value of $0.00001
because of the entities being under common control), the assumption of promissory notes in the amount of $800,000 and $150,000
and the assignment of a 3% net royalty (see Note 2). The Asset Purchase Agreement closed on February 25, 2013. As of July 31, 2015,
the outstanding balances on these notes were $10,000 and $0, respectively. On November 1, 2013, one of the notes was renegotiated
with the note holder. The original note was restructured and treated as an extinguishment and as such is now convertible into shares
of the Companys common stock at $0.45 per share. All the other points of the note remained the same. A beneficial conversion
feature on the new note was recorded for $630,000. During the year ended July 31, 2014, $630,000 of the beneficial conversion feature
was accreted as interest expense. During the year ended July 31, 2015, the note holders agreed to forgive $161,750 of these notes
resulting in the Company recognizing a gain on forgiveness of debt in the amount of $161,750. As of July 31, 2015, the Company
determined that it was too costly for the mine to produce gold effectively and the mining claim should be impaired. The Company
recognized a loss on impairment of the mining claim for $950,160 for the year ended July 31, 2015. (B) Convertible Note Payable Through July 31, 2015, a stockholder/director
provided advances for working capital purposes. The advances are unsecured and convertible, due on October 31, 2015, and bear interest
at a rate of 15% per annum. As of July 31, 2015, the Company owes $683,767 for loans and payments, plus an additional $64,094 in
accrued interest. During the years ended July 31, 2014 and 2013, the Company recorded interest expense on the advances of $66,186
and $39,397, respectively and paid the stockholder/director $32,000 in cash for accrued interest. (C) Consulting Agreement In February 2014, the Company entered
into a consulting agreement with a stockholder/director. The Company agreed to pay $18,000 per month for twelve months. As of July
31, 2015, the Company owed $342,000 to the stockholder/director in accrued consulting fees. (D) Lease The Company leases office space from
a related affiliate, MDL Ventures, LLC, which includes month to month terms. Rent expense for the year ended July 31, 2015 amounted
to $5,686. (E) Employment Agreements On February 25, 2013, the Company entered
into an employment agreement with Michael Ahlin pursuant to which he was appointed as the Chief Executive Officer, President, Treasurer,
Secretary and Director of the Company. Under the terms of his employment agreement, Mr. Ahlin will become eligible to receive an
annual salary, bonus and stock option upon the Company achieving positive earnings before interest, taxes, depreciation, and amortization
(EBITDA) in two consecutive quarters as reflected in its filings with the Securities and Exchange Commission (SEC). On February 25, 2013, the Company entered
into an employment agreement with Whit Cluff pursuant to which he was appointed as the Chief Financial Officer and Director of
the Company. Under the terms of his employment agreement, Mr. Cluff will become eligible to receive an annual salary, bonus and
stock option upon the Company achieving positive EBITDA in two consecutive quarters as reflected in its filings with the SEC. On February 25, 2013, the Company entered
into an employment agreement with Brian Brewer pursuant to which he was appointed as the Chief Operating Officer and Director
of the Company. Under the terms of his employment agreement, Mr. Brewer will become eligible to receive an annual salary, bonus
and stock option upon the Company achieving positive EBITDA in two consecutive quarters as reflected in its filings with the SEC.
As of February 10, 2015, Mr. Brewer is not an officer or director of the Company.</t>
  </si>
  <si>
    <t>Agreements and Commitments</t>
  </si>
  <si>
    <t>Commitments and Contingencies Disclosure [Abstract]</t>
  </si>
  <si>
    <t>NOTE 8 AGREEMENTS AND COMMITMENTS David Rees Agreement On January 31, 2014, the Company entered
into a Consulting Agreement with David Rees pursuant to which Mr. Rees will receive 50,000 shares of common stock of the Company,
which such shares have been registered on a Registration Statement File No. 333-191244 in consideration of providing general corporate
advisory and merger and acquisition services. The term of the Agreement is for 1 year. A total of $12,855 has been recognized in
expense for the year ended July 31, 2015. Chienn Consulting Agreement On January 31, 2014, the Company entered
into a Consulting Agreement with Chienn Consulting Company, LLC (Chienn) pursuant to which Chienn will receive 100,000
shares of restricted common stock of the Company in consideration of providing marketing, sales and business development services
for a period of one year. A total of $25,710 has been recognized in expense for the year ended July 31, 2015. Elliott Foxcroft Agreement On March 27, 2014, the Company entered
into an Advisory Agreement with Elliott Foxcroft (Foxcroft) pursuant to which Foxcroft received 300,000 shares of
restricted common stock of the Company in consideration for providing/assist the Company with general legal, corporate advisory
and M&amp;A matters. Mr. Foxcroft will help the Company source, identify and evaluate potential acquisition targets (the Target
Acquisitions) for a period of 90 days. A total of $214,173 was recognized as expense related to the Advisory Agreement for
the year ending July 31, 2015. During July 2015, 200,000 shares of restricted common stock of the Company were returned and cancelled
by the Company. Desert Bloom Capital Agreement On August 1, 2014, the Company entered
into an Advisory Agreement with Desert Bloom Capital, Ltd. (Desert Bloom) pursuant to which Desert Bloom will receive
1,100,000 shares of restricted common stock of the Company in consideration for providing/assisting the Company with identifying
strategic alliances and with the Company's business development activities for the period of one year. Per the agreement, 500,000
shares of common stock were issued upon signing, 100,000 shares of common stock will be issued on the first day of the month for
the next four months and 200,000 shares of common stock will be issued on the first day of the sixth month. Expense will be recognized
ratably over the period of the agreement based upon the quoted market value of the shares at the time of issuance. As of July 31,
2015, the value of the services was $760,500. As of July 31, 2015, $717,808 was recognized in consulting expense related to the
agreement. Golden State Securities Agreement On August 29, 2014, the Company entered
into an Advisory Agreement with Golden State Securities, Inc. (Golden State) pursuant to which Golden State will
receive 1,090,003 shares of restricted common stock of the Company in consideration for providing/assisting the Company with developing,
studying and evaluating a financing plan, strategic and financial alternatives and merger and acquisition proposals and will assist
in negotiations and discussions pertaining thereto for the period of one year. Per the agreement, 272,503 shares of common stock
were issued upon signing and 90,833 shares of common stock will be issued on the first day of the fourth month through the twelfth
month. Expense will be recognized ratably over the period of the agreement based upon the quoted market value of the shares at
the time of issuance. As of July 31, 2015, the value of the services was $492,856. As of July 31, 2015, $481,809 was recognized
in consulting expense related to the agreement. In January 2015, the Company paid Golden
State $5,400 in cash for a finders fee for financing that was brought to the Company by Golden State. SSGH Agreement On September 3, 2014, the Company entered
into an Advisory Agreement with SSGH, LLC. (SSGH) pursuant to which SSGH will receive 651,000 shares of restricted
common stock of the Company in consideration for providing/assisting the Company with developing, studying and evaluating a financing
plan, strategic and financial alternatives and merger and acquisition proposals and will assist in negotiations and discussions
pertaining thereto for the period of one year. Per the agreement, 162,750 shares of common stock were issued upon signing and 54,250
shares of common stock will be issued on the first day of the fourth month through the twelfth month. Expense will be recognized
ratably over the period of the agreement based upon the quoted market value of the shares at the time of issuance. As of July 31,
2015, the value of the services was $253,348. As of July 31, 2015, $253,348 was recognized in consulting expense related to the
agreement. JFS Investments Agreement On September 5, 2014, the Company entered
into an Advisory Agreement with JFS Investments PR, LLC. (JFS) pursuant to which JFS will receive 434,003 shares
of restricted common stock of the Company in consideration for providing/assisting the Company with developing, studying and evaluating
a financing plan, strategic and financial alternatives and merger and acquisition proposals and will assist in negotiations and
discussions pertaining thereto for the period of one year. Per the agreement, 108,500 shares of common stock were issued upon signing
and 36,167 shares of common stock will be issued on the first day of the fourth month through the twelfth month. Expense will be
recognized ratably over the period of the agreement based upon the quoted market value of the shares at the time of issuance. As
of July 31, 2015, the value of the services was $173,297. As of July 31, 2015, $172,101 was recognized in consulting expense related
to the agreement. During July 2015, 289,336 shares of restricted common stock of the Company were returned and cancelled by the
Company. Oria Development, LLC Agreement On November 1, 2014, the Company entered
into an Advisory Agreement with Oria Development, LLC. (Oria) pursuant to which Oria will receive 1,000,000 shares
of restricted common stock of the Company in consideration for providing/assisting the Company with developing, studying and evaluating
a financing plan, strategic and financial alternatives and merger and acquisition proposals and will assist in negotiations and
discussions pertaining thereto for the period of one year. On November 1, 2014, the value of the services for shares issued was
$720,000. As of July 31, 2015, $538,521 was recognized in consulting expense related to the agreement. During July 2015, 1,000,000
shares of restricted common stock of the Company were returned and cancelled by the Company. Stonegate Securities, Inc. Agreement On March 17, 2015, the Company entered
into an Advisory Agreement with Stonegate Securities, Inc. (Stonegate) pursuant to which Stonegate will receive 200,000
shares of restricted common stock of the Company in consideration for providing/assisting the Company with developing, studying
and evaluating a financing plan, strategic and financial alternatives and merger and acquisition proposals and will assist in negotiations
and discussions pertaining thereto for the period of one year. On March 17, 2015, the value of the services for shares issued was
$30,000. As of July 31, 2015, $30,000 was recognized in consulting expense related to the agreement. Litigation The Company at times is subject to
other legal proceedings that arise in the ordinary course of business. In the opinion of management, as of July 31, 2015, the
amount of ultimate liability with respect to such matters, if any, is not likely to have a material impact on the Companys
business, financial position, results of operations or liquidity. However, as the outcome of litigation and other claims is difficult
to predict significant changes in the estimated exposures could exist.</t>
  </si>
  <si>
    <t>Income Taxes</t>
  </si>
  <si>
    <t>Income Tax Disclosure [Abstract]</t>
  </si>
  <si>
    <t>NOTE 9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provision for income tax expense (recovery) is comprised
the following amounts:
2015 2014
Expected income tax (recovery) expense at the statutory rate of 34% $ (1,556,672 ) $ (562,581 )
Tax effect of expenses that are not deductible for tax purposes (net of other amounts deductible for tax purposes) 443 179
Change in valuation allowance 1,556,229 562,402
Provision for income taxes $ - $ - The components of deferred income tax in the accompanying
balance sheets are as follows:
2015 2014
Deferred income tax asset:
Net operating loss carry-forwards $ 267,323 $ 134,465
Section 195 Start up Costs 1,393,346 381,344
Other - 70
Debt Discount (78,127 ) (42,195 )
Derivative Liability 162,871 38,369
Mineral Property 322,869 -
Valuation allowance (2,068,282 ) (512,053 )
Deferred income taxes $ - $ - As of July 31, 2015 and July 31, 2014,
the Company had net operating loss carryforwards for U.S. federal income tax purposes of approximately $2,100,000 and $1,774,000
million, respectively. A portion of the federal amount, $1,710,000, is subject to an annual limitation of approximately $17,000
as a result of a change in the Companys ownership through February 2013, as defined by Federal Internal Revenue Code Section
382 and the related income tax regulations. As a result of the 20 year federal carryforward period and the limitation, approximately,
$1,400,000 of the net operating loss will expire unutilized. These net operating loss carry-forwards will expire through the year
ending 2035.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5. The net change in the valuation allowance
for the year ended July 31, 2015 was an approximate increase of $1,558,000. The components of income tax expense
related to continuing operations are as follows:
2015 2014
Federal $ - $ -
Current $ - $ -
Deferred $ - $ -
State and Local $ - $ -
Current $ - $ -
Deferred $ - $ - The Company is subject to income tax
in the U.S. federal jurisdiction. The Company has not been audited by the U.S. Internal Revenue Service in connection with income
taxes. The Companys tax years beginning with the year ended June 30, 2010 through July 31, 2015 generally remain open to
examination by the Internal Revenue Service until its net operating loss carryforwards are utilized and the applicable statutes
of limitation have expired.</t>
  </si>
  <si>
    <t>Concentration of Risk</t>
  </si>
  <si>
    <t>Risks and Uncertainties [Abstract]</t>
  </si>
  <si>
    <t>NOTE 10 CONCENTRATION OF RISK Financial instruments that potentially
subject the Company to credit risk consist principally of cash. The cash balance identified in the balance sheet is held in an
account with a financial institution and insured by the Federal Deposit Insurance Corporation (FDIC) up to $250,000. At times,
cash maintained on deposit may be in excess of FDIC limits. Cash may also be maintained at commercial financial institutions which
are not insured by the FDIC.</t>
  </si>
  <si>
    <t>Subsequent Events</t>
  </si>
  <si>
    <t>Subsequent Events [Abstract]</t>
  </si>
  <si>
    <t>NOTE 11 SUBSEQUENT EVENTS On August 4,
2015, Inception Mining Inc., entered into an Agreement and Plan of Merger (the Merger Agreement) by and among Inception
Mining Inc., Clavo Rico, LTD, a Turks and Caicos corporation (Clavo Rico), and CR Acquisition Corp., a Nevada corporation
(Merger Subsidiary). On August 5, 2015, after realizing there would be some administrative delays with the transfer
agent on the issuance of shares, the parties entered into an Addendum to the Merger Agreement in which the parties agreed that
Inception Mining Inc. would operate the Clavo Rico mine in Honduras and receive the proceeds for all operations beginning August
5, 2015. After the transfer agent issues were resolved, and the shares were able to be issued (a precondition to the closing of
the Merger Agreement), the Merger Agreement closed on October 2, 2015 (the Closing). Pursuant to the terms of the
Merger Agreement, at the Closing, the Merger Subsidiary merged with and into Clavo Rico, the separate corporate existence of Merger
Subsidiary ceased, and Clavo Rico will continue as the surviving corporation and as a wholly-owned subsidiary of the Company (the
Merger). As consideration for the Merger, (i) the shareholders of Clavo Rico at the time of the Closing received
a total of 240,225,901 shares of the Company in the aggregate to be held in book entry, to be issued on a pro rata basis and (ii)
the Company assumed certain promissory notes of Clavo Rico in the amount of $8,883,306. Employment
Agreements On August 1,
2015, the Company amended the previously entered into employment agreement with Michael Ahlin pursuant to which the eligibility
requirements of the Company achieving positive EBITDA in two consecutive quarters as reflected in its filings with the Securities
and Exchange Commission (SEC) were removed. Other Agreements On September
25, 2015, as required by the Merger Agreement, the Company retired 2,600,000 share of common stock issued in the name of Trent
DAmbrosio. On September
25, 2015, as required by the Merger Agreement, the Company retired 2,000,000 share of common stock issued in the name of Michael
Ahlin. On September
25, 2015, as required by the Merger Agreement, the Company agreement to retired 1,000,000 share of common stock issued in the name
of Whit Cluff. On September
25, 2015, as required by the Merger Agreement, the Company retired 350,000 share of common stock issued in the name of MDL Ventures
LLC. As compensation
for the work in closing the Merger Agreement and for services rendered to date, certain officers and directors were issued shares
of the Companys common stock on October 2, 2015. Whit Cluff was issued 1,375,000 shares; Trent DAmbrosio was issued
3,855,929 shares; and Michael Ahlin was issued 2,750,000 shares. A more detailed
description of the acquired mine follows: Clavo
Rico Gold/Silver Mine: El Corpus, Honduras, Central America On October
2, 2015, the Company consummated a merger with Clavo Rico Ltd. (Clavo Rico). Clavo Rico is a privately held Turks
and Caicos company with principal operations in Honduras, Central America. Clavo Rico operates the Clavo Rico mining concession
through its subsidiary Minera Cerros del Sur, and holds other mining concessions. Its workings include several historical underground
operations dating back to the early Mayan and Spanish occupation. Through its
operating subsidiaries, Clavo Rico is engaged in processing a significant historical tailings body along with several open pit
ore bodies, utilizing a new 600,000-ton membrane-lined leach system and ADR recovery plant. Processing had increased to an average
of 300 ounces per month with one month of 700 ounces prior to the last rain season at which time the company elected to install
a new crushing circuit, allowing for an increase in monthly production and greater reliability. After installing the new cone and
subsequent reworking of the primary crusher and other equipment, production has recently recovered and is stabilized at more than
500 ounces per month. Precious metals, including silver, are recovered via an electro-winning circuit and then smelted into doré
onsite. The subsequent doré bars, being approximately 94% pure, are then picked up by an armored car service and held in
the Capital of Tegucigalpa. Upon completion of assay work, and payment of Honduran taxes and fees, the doré is shipped via
air to Asahi Refining (previously Johnson Mathey) in Salt Lake City, Utah. The doré is again assayed and then sold either
via Asahi or other dealers. The primary
operation of Clavo Rico sits on 20 hectares and acquisition of adjacent property is in progress. The concession extends well beyond
the surface boundary limits. The tailings were the byproduct of a historical underground mine production and a vat leach system.
Government requirements to place the tailings on a membrane lining allowed for the expansion of further mining on fresh ore bodies
and the construction a larger membrane lined leach pad and new ADR process plant. The current operation has available open pit
ore bodies to allow for extended operations at the current processing level. Tailings grade between 2-3 grams per ton (GPT) and
fresh ore bodies have ranged from 2-6 GPT. Mine life has not been forecast as the concessions are so extensive that costs to determine
at this point were not justified. However, the current known and assayed ore will allow for several years production at cost levels
well below those of major producers. With the stabilization of extraction and crushing, and minor capex, production is expected
to be more efficient. New ore bodies
associated with the property have been preliminarily mapped and drilled, leading to future mine planning and expanded operations.
The acquisition includes all of the current mining operations and primary concession along with the rights to acquire the additional
concessions. Efforts are underway to accumulate all available data and then along with new proposed drilling and geotechnical
analysis the company will move towards a 43-101 compliant Resource Analysis of the known ore bodies. The Companys exploration
team will focus on bringing those new bodies to production within the next two years and will also embark on a comprehensive mapping
of the additional concessions.</t>
  </si>
  <si>
    <t>Summary of Significant Accounting Policies and Organization (Policies)</t>
  </si>
  <si>
    <t>Organization</t>
  </si>
  <si>
    <t>(A) Organization Inception Mining, Inc. (formerly known
as Gold American Mining Corp.) was incorporated under the name of Golf Alliance Corporation and under the laws of the State of
Nevada on July 2, 2007. Inception Mining, Inc. is a precious metal mineral acquisition, exploration and development company. Inception
Development, Inc., its wholly owned subsidiary was incorporated under the laws of the State of Idaho on January 28, 2013. Golf Alliance Corporation pursued its
original business plan to provide opportunities for golfers to play on private golf courses normally closed to them due to the
membership requirements of the private clubs. During the year ended July 31, 2010, the Company decided to redirect its business
focus toward precious metal mineral acquisition and exploration. The Company is currently performing exploration and evaluation
work on its property in Salmon, ID. On March 5, 2010, the Company amended
its articles of incorporation to (1) to change its name to Silver America, Inc. and (2) increased its authorized common stock from
100,000,000 to 500,000,000. On June 23, 2010 the Company amended
its articles of incorporation to change its name to Gold American Mining Corp. 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 On February 25, 2013, Inception Mining,
Inc. (Inception or the Company) and its majority shareholder (the Majority Shareholder),
and its wholly-owned subsidiary, Inception Development Inc. (the Subsidiary), entered into an Asset Purchase Agreement
(the Asset Purchase Agreement) with 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 Inception Resources
was an entity owned by and under the control of the majority shareholder. This transaction is deemed an asset purchase by entities
under common control. The Asset Purchase Agreement closed on February 25, 2013 (the Closing). Inception was a shell
company (as such term is defined in Rule 12b-2 under the Securities Exchange Act of 1934, as amended) immediately prior
to our acquisition of the gold mine pursuant to the terms of the Asset Purchase Agreement. As a result of such acquisition, the
Companys operations are now focused on the ownership and operation of the mine acquired from Inception Resources. Consequently,
the Company believes that acquisition has caused us to cease to be a shell company as it no longer has nominal operations. On May 17, 2013, the Company amended
its articles of incorporation to change its name to Inception Mining, Inc.</t>
  </si>
  <si>
    <t>Going Concern</t>
  </si>
  <si>
    <t>(B) Going Concern The accompanying consolidated financial
statements have been prepared on a going concern basis, which contemplates the realization of assets and the satisfaction of liabilities
in the normal course of business. As shown in the accompanying consolidated financial statements during year ended July 31, 2015,
the Company incurred net losses of $4,578,447 and used $506,392 in cash for operating activities. These factors among others may
indicate that the Company will be unable to continue as a going concern for a reasonable period of time.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Principles of Consolidation</t>
  </si>
  <si>
    <t>(C) Principles of Consolidation The accompanying consolidated financial
statements include the accounts of Inception Mining, Inc. and its wholly owned subsidiary, Inception Development, Inc. (collectively,
the Company) from January 28, 2013. All intercompany accounts have been eliminated upon consolidation.</t>
  </si>
  <si>
    <t>Basis of Presentation</t>
  </si>
  <si>
    <t>(D) Basis of Presentation The Company prepares its financial
statements in accordance with accounting principles generally accepted in the United States of America.</t>
  </si>
  <si>
    <t>Use of Estimates</t>
  </si>
  <si>
    <t>(E)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expenses during the reported period. Significant estimates include valuation of in kind contribution of interest
and services, inputs into the determination of the derivative liabilities and the valuation of deferred tax assets. While management
believes the estimates and assumptions used in the preparation of the financial statements are appropriate, actual results could
differ from those estimates.</t>
  </si>
  <si>
    <t>Cash and Cash Equivalents</t>
  </si>
  <si>
    <t>(F) Cash and Cash Equivalents The Company considers all highly liquid
temporary cash investments with an original maturity of three months or less to be cash equivalents. At July 31, 2015 and July
31, 2014, the Company had no cash equivalents.</t>
  </si>
  <si>
    <t>Exploration and Development Costs</t>
  </si>
  <si>
    <t>(G) Exploration and Development Costs Costs of acquiring mining properties
and any exploration and development costs are expensed as incurred unless proven and probable reserves exist and the property is
a commercially mineable property in accordance with FASB ASC 930,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During the years ended July 31, 2015
and 2014, the Company recorded exploration costs of $248,542 and $34,494, respectively.</t>
  </si>
  <si>
    <t>(H) Property and Equipment The Company values property and equipment
at cost and depreciates these assets using the straight-line method over their expected useful life. The Company uses a five year
life for computer equipment. Upon retirement or disposal, cost and related accumulated depreciation are removed from the related
accounts, and any resulting gain or loss is recognized as a component of income or loss for the period. Impairment of Long-Lived Assets The Company accounts for long-lived
assets, other than goodwill and intangible assets not subject to amortization, in accordance with the provisions of ASC Topic 360-10,
Accounting for the Impairment of Long-Lived Assets and Long-Lived Assets to be Disposed of The Company recorded an impairment
expense of $950,160 on its mining claim and no impairment during the years ended July 31, 2015 and 2014, respectively.</t>
  </si>
  <si>
    <t>Derivative Instrument Liability</t>
  </si>
  <si>
    <t>(I) Derivative Instrument Liability The Company accounts for derivative
instruments in accordance with ASC 815, Derivatives and Hedging</t>
  </si>
  <si>
    <t>Net Loss per Common Share, Basic and Diluted</t>
  </si>
  <si>
    <t>(J) Net Loss per Common Share,
basic and diluted The Company has adopted ASC subtopic
718-10, Compensation,</t>
  </si>
  <si>
    <t>Stock-Based Compensation</t>
  </si>
  <si>
    <t>(K) Stock-Based Compensation In December 2004, the FASB issued FASB
ASC Topic No. 718, Compensation  Stock Compensation Such compensation amounts, if any, are
amortized over the respective vesting periods of the option grant. The Company applies this statement prospectively. Equity instruments (instruments)
issued to other than employees are recorded on the basis of the fair value of the instruments, as required by FASB ASC No. 718.
FASB ASC Topic No. 505, Equity Based Payments to Non-Employees</t>
  </si>
  <si>
    <t>Business Segments</t>
  </si>
  <si>
    <t>(L) Business Segments The Company operates in one segment
and therefore segment information is not presented.</t>
  </si>
  <si>
    <t>Financial Instruments</t>
  </si>
  <si>
    <t>(M) Financial Instruments The Company adopted the provisions of
ASC subtopic 825-10, Financial Instrument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As of July 31, 2015 or July 31, 2014,
the Company did not have any items that would be classified as level 1 or 2 disclosures. All items required to be recorded or
measured on a recurring basis are based upon level 3 inputs.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The derivative liability as of July
31, 2015, in the amount of $476,144 has a level 3 classification. The following table provides a summary
of changes in fair value of the Companys Level 3 financial liabilities as of July 31, 2015:
Derivative Liabilities Warrant Liability
Balance, July 31, 2013 $ - $ -
Transfers in upon initial fair value of derivative liabilities 124,871 -
Change in fair value of derivative liabilities and warrant liability (12,020 ) -
Transfers to permanent equity upon conversion of note - -
Balance, July 31, 2014 $ 112,851 $ -
Net gain for the period included in earnings relating to the liabilities held at July 31, 2014 $ 12,020 $ -
Derivative Liabilities Warrant Liability
Balance, July 31, 2014 $ 112,851 $ -
Transfers in upon initial fair value of derivative liabilities 1,458,820 225,698
Change in fair value of derivative liabilities and warrant liability (1,157,394 ) (111,614 )
Transfers to permanent equity upon conversion of note (49,328 ) (2,889 )
Balance, July 31, 2015 $ 364,949 $ 111,195
Net gain for the period included in earnings relating to the liabilities held at July 31, 2015 $ 1,157,394 $ 111,614 The fair value of the embedded derivatives
at July 31, 2015, in the amount of $476,144, was determined using the Binomial Option Pricing Model based on the following assumptions:
(1) dividend yield of 0%; (2) expected volatility of 101.53% to 207.39%, (3) weighted average risk-free interest rate of 0.08%
to 0.33%, (4) expected life of 0.15 to 0.93 years, and (5) estimated fair value of the Companys common stock of $0.13 per
share. The Company recorded a gain on change in derivative liabilities of $1,269,008 during the year ended July 31, 2015. Liabilities measured at fair value on
a recurring basis are summarized as follows:-
Level 1 Level 2 Level 3 Total
Long-term investments $ - $ - $ - $ -
Total - - - -
Warrant liability - - 111,195 111,195
Debt Derivative - - 364,949 364,949
Total $ - $ - $ 476,144 $ 476,144 Fluctuations in the Companys
stock price are a primary driver for the changes in the derivative valuations during each reporting period. The Companys
stock price decreased approximately 86% from July 31, 2014 to July 31, 2015. As the stock price decreases for each of the related
derivative instruments, the value to the holder of the instrument generally decreases, therefore de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Decreases in expected volatility would generally result in a
lower fair value measurement.</t>
  </si>
  <si>
    <t>Summary of Significant Accounting Policies and Organization (Tables)</t>
  </si>
  <si>
    <t>Summary of Changes in Fair Value of Level 3 Financial Liabilities</t>
  </si>
  <si>
    <t xml:space="preserve">The following table provides a summary
of changes in fair value of the Companys Level 3 financial liabilities as of July 31, 2015:
Derivative Liabilities Warrant Liability
Balance, July 31, 2013 $ - $ -
Transfers in upon initial fair value of derivative liabilities 124,871 -
Change in fair value of derivative liabilities and warrant liability (12,020 ) -
Transfers to permanent equity upon conversion of note - -
Balance, July 31, 2014 $ 112,851 $ -
Net gain for the period included in earnings relating to the liabilities held at July 31, 2014 $ 12,020 $ -
Derivative Liabilities Warrant Liability
Balance, July 31, 2014 $ 112,851 $ -
Transfers in upon initial fair value of derivative liabilities 1,458,820 225,698
Change in fair value of derivative liabilities and warrant liability (1,157,394 ) (111,614 )
Transfers to permanent equity upon conversion of note (49,328 ) (2,889 )
Balance, July 31, 2015 $ 364,949 $ 111,195
Net gain for the period included in earnings relating to the liabilities held at July 31, 2015 $ 1,157,394 $ 111,614 </t>
  </si>
  <si>
    <t>Liabilities Measured at Fair Value on a Recurring Basis</t>
  </si>
  <si>
    <t xml:space="preserve">Liabilities measured at fair value on
a recurring basis are summarized as follows:-
Level 1 Level 2 Level 3 Total
Long-term investments $ - $ - $ - $ -
Total - - - -
Warrant liability - - 111,195 111,195
Debt Derivative - - 364,949 364,949
Total $ - $ - $ 476,144 $ 476,144 </t>
  </si>
  <si>
    <t>Convertible Notes Payable (Tables)</t>
  </si>
  <si>
    <t>Schedule of Convertible Notes Payable</t>
  </si>
  <si>
    <t xml:space="preserve">Convertible notes payable were comprised of the following
as of July 31, 2015 and July 31, 2014:
7/31/2015 7/31/2014
UP and Burlington convertible note payable $ 10,000 $ 500,000
Iconic Holdings convertible note payable 20,000 82,500
Dave Waverek convertible note payable 70,000 100,000
Typenex convertible note payable 58,000 -
Jonathan Shane convertible note payable 55,000 -
Firstfire Global convertible note payable 115,000 -
Total Convertible notes payable 328,000 682,500
Less unamortized discount (168,902 ) (124,103 )
Total notes payable net of unamortized debt discount $ 159,098 $ 558,397 </t>
  </si>
  <si>
    <t>Stockholders' Deficit (Tables)</t>
  </si>
  <si>
    <t>Schedule of Warrants</t>
  </si>
  <si>
    <t xml:space="preserve">The following tables summarize the warrant
activity during the years ended July 31, 2014 and 2015:
Number of Warrants Weighted Average Exercise Price
Stock Warrants
Balance at July 31, 2013 - $ -
Granted 345,695 0.90
Exercised - -
Forfeited - $ -
Balance at July 31, 2014 345,695 $ 0.90
Number of Warrants Weighted Average Exercise Price
Stock Warrants
Balance at July 31, 2014 345,695 $ 0.90
Granted 667,320 0.65
Exercised - -
Forfeited - $ -
Balance at July 31, 2015 1,013,015 $ 0.72 </t>
  </si>
  <si>
    <t>Schedule of Warrants Activity</t>
  </si>
  <si>
    <t xml:space="preserve">2014 Outstanding Warrants Warrants Exercisable
Range of Exercise Price Number Outstanding at July 31, 2014 Weighted Average Remaining Contractual Life Weighted Average Exercise Price Number Exercisable at July 31, 2014 Weighted Average Exercise Price
$ 0.90 345,695 2.37 years $ 0.90 345,695 $ 0.90
2015 Outstanding Warrants Warrants Exercisable
Range of Exercise Price Number Outstanding at July 31, 2015 Weighted Average Remaining Contractual Life Weighted Average Exercise Price Number Exercisable at July 31, 2015 Weighted Average Exercise Price
$ 0.205 - 1.25 1,013,015 3.89 years $ 0.72 1,013,015 $ 0.72 </t>
  </si>
  <si>
    <t>Income Taxes (Tables)</t>
  </si>
  <si>
    <t>Schedule of Provision for Income Tax Expense (Recovery)</t>
  </si>
  <si>
    <t xml:space="preserve">The provision for income tax expense (recovery) is comprised
the following amounts:
2015 2014
Expected income tax (recovery) expense at the statutory rate of 34% $ (1,556,672 ) $ (562,581 )
Tax effect of expenses that are not deductible for tax purposes (net of other amounts deductible for tax purposes) 443 179
Change in valuation allowance 1,556,229 562,402
Provision for income taxes $ - $ - </t>
  </si>
  <si>
    <t>Schedule of Components of Deferred Income Tax</t>
  </si>
  <si>
    <t xml:space="preserve">The components of deferred income tax in the accompanying
balance sheets are as follows:
2015 2014
Deferred income tax asset:
Net operating loss carry-forwards $ 267,323 $ 134,465
Section 195 Start up Costs 1,393,346 381,344
Other - 70
Debt Discount (78,127 ) (42,195 )
Derivative Liability 162,871 38,369
Mineral Property 322,869 -
Valuation allowance (2,068,282 ) (512,053 )
Deferred income taxes $ - $ - </t>
  </si>
  <si>
    <t>Schedule of Components of Income Tax Expense</t>
  </si>
  <si>
    <t xml:space="preserve">The components of income tax expense
related to continuing operations are as follows:
2015 2014
Federal $ - $ -
Current $ - $ -
Deferred $ - $ -
State and Local $ - $ -
Current $ - $ -
Deferred $ - $ - </t>
  </si>
  <si>
    <t>Summary of Significant Accounting Policies and Organization (Details Narrative) - USD ($)</t>
  </si>
  <si>
    <t>Feb. 25, 2013</t>
  </si>
  <si>
    <t>Nov. 21, 2012</t>
  </si>
  <si>
    <t>Mar. 05, 2010</t>
  </si>
  <si>
    <t>Common stock authorized</t>
  </si>
  <si>
    <t>Reverse stock split description</t>
  </si>
  <si>
    <t>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t>
  </si>
  <si>
    <t>Description of equity interests issued or issuable to acquire the entity</t>
  </si>
  <si>
    <t>Inception purchased the U.P. and Burlington Gold Mine in consideration of 16,000,000 shares of common stock of Inception, the assumption of promissory notes in the amount of $950,000 and the assignment of a 3% net royalty.</t>
  </si>
  <si>
    <t>Stock issued during period for consideration of acquisition, shares</t>
  </si>
  <si>
    <t>Promissory note issued to related party</t>
  </si>
  <si>
    <t>Percentage of net royalty</t>
  </si>
  <si>
    <t>3.00%</t>
  </si>
  <si>
    <t>Net loss</t>
  </si>
  <si>
    <t>Cash equivalents</t>
  </si>
  <si>
    <t>Impairment during period</t>
  </si>
  <si>
    <t>Fully diluted shares outstanding</t>
  </si>
  <si>
    <t>Dividend yield</t>
  </si>
  <si>
    <t>0.00%</t>
  </si>
  <si>
    <t>Estimated fair value of common stock per share</t>
  </si>
  <si>
    <t>Loss on change in derivative liabilities</t>
  </si>
  <si>
    <t>Percentage of decreased on stock price approximately</t>
  </si>
  <si>
    <t>86.00%</t>
  </si>
  <si>
    <t>Minimum [Member]</t>
  </si>
  <si>
    <t>Expected volatility rate</t>
  </si>
  <si>
    <t>101.53%</t>
  </si>
  <si>
    <t>Weighted average risk-free interest rate</t>
  </si>
  <si>
    <t>0.08%</t>
  </si>
  <si>
    <t>Expected life</t>
  </si>
  <si>
    <t>1 month 24 days</t>
  </si>
  <si>
    <t>Maximum [Member]</t>
  </si>
  <si>
    <t>207.39%</t>
  </si>
  <si>
    <t>0.33%</t>
  </si>
  <si>
    <t>11 months 5 days</t>
  </si>
  <si>
    <t>Summary of Significant Accounting Policies and Organization - Summary of Changes in Fair Value of Level 3 Financial Liabilities (Details) - USD ($)</t>
  </si>
  <si>
    <t>Derivative liabilities, Ending Balance</t>
  </si>
  <si>
    <t>Change in fair value of derivative liabilities and warrant liability</t>
  </si>
  <si>
    <t>Derivative liabilities, Net gain for the period included in earnings relating to the liabilities held at July 31, 2015</t>
  </si>
  <si>
    <t>Warrant liability, Net gain for the period included in earnings relating to the liabilities held at July 31, 2015</t>
  </si>
  <si>
    <t>Level 2 [Member]</t>
  </si>
  <si>
    <t>Derivative liabilities, Beginning Balance</t>
  </si>
  <si>
    <t>Transfers in upon initial fair value of derivative liabilities</t>
  </si>
  <si>
    <t>Transfers to permanent equity upon conversion of note</t>
  </si>
  <si>
    <t>Warrant liability, Beginning Balance</t>
  </si>
  <si>
    <t>Transfers in upon initial fair value of warrants liabilities</t>
  </si>
  <si>
    <t>Warrant liability, Ending Balance</t>
  </si>
  <si>
    <t>Summary of Significant Accounting Policies and Organization - Liabilities Measured at Fair Value on a Recurring Basis (Details) - USD ($)</t>
  </si>
  <si>
    <t>Long-term investments</t>
  </si>
  <si>
    <t>Warrant liability</t>
  </si>
  <si>
    <t>Debt Derivative</t>
  </si>
  <si>
    <t>Level 1 [Member]</t>
  </si>
  <si>
    <t>Level 3 [Member]</t>
  </si>
  <si>
    <t>Property and Equipment (Details Narrative)</t>
  </si>
  <si>
    <t>Jul. 31, 2015USD ($)a</t>
  </si>
  <si>
    <t>Jul. 31, 2014USD ($)</t>
  </si>
  <si>
    <t>Held depreciable property</t>
  </si>
  <si>
    <t>Impairment expense</t>
  </si>
  <si>
    <t>Value of the property</t>
  </si>
  <si>
    <t>Mineral Property [Member]</t>
  </si>
  <si>
    <t>Land acquired for exploration and potential development | a</t>
  </si>
  <si>
    <t>Convertible Notes Payable (Details Narrative) - USD ($)</t>
  </si>
  <si>
    <t>Jul. 08, 2015</t>
  </si>
  <si>
    <t>Jul. 07, 2015</t>
  </si>
  <si>
    <t>Jun. 29, 2015</t>
  </si>
  <si>
    <t>Jun. 25, 2015</t>
  </si>
  <si>
    <t>Jun. 23, 2015</t>
  </si>
  <si>
    <t>Jun. 16, 2015</t>
  </si>
  <si>
    <t>Jun. 15, 2015</t>
  </si>
  <si>
    <t>May. 26, 2015</t>
  </si>
  <si>
    <t>Apr. 30, 2015</t>
  </si>
  <si>
    <t>Apr. 27, 2015</t>
  </si>
  <si>
    <t>Apr. 02, 2015</t>
  </si>
  <si>
    <t>Mar. 25, 2015</t>
  </si>
  <si>
    <t>Mar. 16, 2015</t>
  </si>
  <si>
    <t>Mar. 10, 2015</t>
  </si>
  <si>
    <t>Feb. 09, 2015</t>
  </si>
  <si>
    <t>Jan. 19, 2015</t>
  </si>
  <si>
    <t>Jan. 05, 2015</t>
  </si>
  <si>
    <t>Dec. 17, 2014</t>
  </si>
  <si>
    <t>Dec. 10, 2014</t>
  </si>
  <si>
    <t>Nov. 19, 2014</t>
  </si>
  <si>
    <t>Sep. 25, 2014</t>
  </si>
  <si>
    <t>Sep. 02, 2014</t>
  </si>
  <si>
    <t>Jun. 07, 2014</t>
  </si>
  <si>
    <t>Feb. 18, 2014</t>
  </si>
  <si>
    <t>Feb. 11, 2014</t>
  </si>
  <si>
    <t>Nov. 02, 2013</t>
  </si>
  <si>
    <t>Stock issued during period for consideration of acquisition</t>
  </si>
  <si>
    <t>Issuance of common stock, price per share</t>
  </si>
  <si>
    <t>Royalty percentage</t>
  </si>
  <si>
    <t>Conversion price into common stock price per share</t>
  </si>
  <si>
    <t>Stock issued during period for conversion of debt</t>
  </si>
  <si>
    <t>Stock issued during period for conversion of debt, shares</t>
  </si>
  <si>
    <t>Convertible note payable</t>
  </si>
  <si>
    <t>Conversion of note payable principal</t>
  </si>
  <si>
    <t>Shares issued upon conversion of notes payable principal</t>
  </si>
  <si>
    <t>Permanent equity</t>
  </si>
  <si>
    <t>Accrued interest on note</t>
  </si>
  <si>
    <t>Non cash interest expense</t>
  </si>
  <si>
    <t>Jonathan Shane [Member]</t>
  </si>
  <si>
    <t>Convertible promissory note principal amount</t>
  </si>
  <si>
    <t>Percentage of debt discount</t>
  </si>
  <si>
    <t>40.00%</t>
  </si>
  <si>
    <t>Loan funds received</t>
  </si>
  <si>
    <t>Debt maturity date</t>
  </si>
  <si>
    <t>Jul. 6,
		2016</t>
  </si>
  <si>
    <t>Jun. 14,
		2016</t>
  </si>
  <si>
    <t>Fair value embedded derivative value</t>
  </si>
  <si>
    <t>201.56%</t>
  </si>
  <si>
    <t>188.80%</t>
  </si>
  <si>
    <t>0.25%</t>
  </si>
  <si>
    <t>0.28%</t>
  </si>
  <si>
    <t>1 year</t>
  </si>
  <si>
    <t>Estimated fair value of the Company's common stock, per share</t>
  </si>
  <si>
    <t>Interest expense current</t>
  </si>
  <si>
    <t>Percentage of bear interest per annum</t>
  </si>
  <si>
    <t>12.00%</t>
  </si>
  <si>
    <t>Gross balance notes</t>
  </si>
  <si>
    <t>Firstfire Global [Member]</t>
  </si>
  <si>
    <t>55.00%</t>
  </si>
  <si>
    <t>Sep. 23,
		2015</t>
  </si>
  <si>
    <t>Initial fair value of debt</t>
  </si>
  <si>
    <t>Warrants expiration date</t>
  </si>
  <si>
    <t>Jun. 23,
		2020</t>
  </si>
  <si>
    <t>Warrant grant to acquire number of aggregate shares of common stock</t>
  </si>
  <si>
    <t>Warrant exercise price</t>
  </si>
  <si>
    <t>Original issue discount amount</t>
  </si>
  <si>
    <t>8.00%</t>
  </si>
  <si>
    <t>Minimum [Member] | Firstfire Global [Member]</t>
  </si>
  <si>
    <t>92.75%</t>
  </si>
  <si>
    <t>3 months</t>
  </si>
  <si>
    <t>Maximum [Member] | Firstfire Global [Member]</t>
  </si>
  <si>
    <t>788.07%</t>
  </si>
  <si>
    <t>1.71%</t>
  </si>
  <si>
    <t>5 years 4 days</t>
  </si>
  <si>
    <t>Iconic Holdings, LLC [Member]</t>
  </si>
  <si>
    <t>Percentage of convertible promissory note sold</t>
  </si>
  <si>
    <t>10.00%</t>
  </si>
  <si>
    <t>60.00%</t>
  </si>
  <si>
    <t>Debt discount increase percentage</t>
  </si>
  <si>
    <t>Debt interest rate</t>
  </si>
  <si>
    <t>Additional principal due to original issue discount</t>
  </si>
  <si>
    <t>Feb. 18,
		2015</t>
  </si>
  <si>
    <t>Debt conversion description</t>
  </si>
  <si>
    <t>The note is convertible into common stock, at the holders option, at the lower of $0.45 or 60% of the lowest three daily volume weighted average price of the Companys common stock during the 20 consecutive trading days prior to the date of conversion.</t>
  </si>
  <si>
    <t>Repaid permanent equity</t>
  </si>
  <si>
    <t>Maximum proceeds of notes allocated as debt discount</t>
  </si>
  <si>
    <t>Iconic Holdings, LLC [Member] | Minimum [Member]</t>
  </si>
  <si>
    <t>131.64%</t>
  </si>
  <si>
    <t>0.05%</t>
  </si>
  <si>
    <t>3 months 22 days</t>
  </si>
  <si>
    <t>Iconic Holdings, LLC [Member] | Maximum [Member]</t>
  </si>
  <si>
    <t>156.78%</t>
  </si>
  <si>
    <t>0.12%</t>
  </si>
  <si>
    <t>11 months 19 days</t>
  </si>
  <si>
    <t>Typenex Co-Investment LLC [Member]</t>
  </si>
  <si>
    <t>Outstanding debt balance</t>
  </si>
  <si>
    <t>45.00%</t>
  </si>
  <si>
    <t>Feb. 7,
		2016</t>
  </si>
  <si>
    <t>Jun. 24,
		2015</t>
  </si>
  <si>
    <t>The Note is convertible into common stock, at holders option, at a 40% discount to the average of the three lowest bid prices of the common stock during the 20 trading day period prior to conversion. However, should the average of the three lowest bid prices as described above fall below $0.60, then the applicable discount increases to 45%.</t>
  </si>
  <si>
    <t>119.21%</t>
  </si>
  <si>
    <t>Quoted market price</t>
  </si>
  <si>
    <t>Jun. 30,
		2020</t>
  </si>
  <si>
    <t>Sep. 30,
		2019</t>
  </si>
  <si>
    <t>Payment of note payable</t>
  </si>
  <si>
    <t>Legal fees</t>
  </si>
  <si>
    <t>Typenex Co-Investment LLC [Member] | Minimum [Member]</t>
  </si>
  <si>
    <t>177.12%</t>
  </si>
  <si>
    <t>0.11%</t>
  </si>
  <si>
    <t>7 months 2 days</t>
  </si>
  <si>
    <t>9 months</t>
  </si>
  <si>
    <t>Typenex Co-Investment LLC [Member] | Maximum [Member]</t>
  </si>
  <si>
    <t>704.06%</t>
  </si>
  <si>
    <t>1.55%</t>
  </si>
  <si>
    <t>1.82%</t>
  </si>
  <si>
    <t>5 years 7 days</t>
  </si>
  <si>
    <t>JMJ Financial Services [Member]</t>
  </si>
  <si>
    <t>Nov. 19,
		2016</t>
  </si>
  <si>
    <t>Negotiated payoff amount</t>
  </si>
  <si>
    <t>Warrants issued term</t>
  </si>
  <si>
    <t>5 years</t>
  </si>
  <si>
    <t>Number of warrants for share issued during period</t>
  </si>
  <si>
    <t>Issued warrants shares value</t>
  </si>
  <si>
    <t>KBM Worldwide [Member]</t>
  </si>
  <si>
    <t>49.00%</t>
  </si>
  <si>
    <t>Oct. 5,
		2015</t>
  </si>
  <si>
    <t>Convertible Debt [Member]</t>
  </si>
  <si>
    <t>Beneficial conversion feature on new note agreement</t>
  </si>
  <si>
    <t>Up and Burlington Gold Mine [Member]</t>
  </si>
  <si>
    <t>Derivative Liability [Member] | Iconic Holdings, LLC [Member]</t>
  </si>
  <si>
    <t>Dave Warerek [Member]</t>
  </si>
  <si>
    <t>20.00%</t>
  </si>
  <si>
    <t>Dave Waverek [Member]</t>
  </si>
  <si>
    <t>Dec. 31,
		2015</t>
  </si>
  <si>
    <t>Promissory Note One [Member]</t>
  </si>
  <si>
    <t>Promissory Note Two [Member]</t>
  </si>
  <si>
    <t>Convertible Notes Payable - Schedule of Convertible Notes Payable (Details) - USD ($)</t>
  </si>
  <si>
    <t>Total Convertible notes payable</t>
  </si>
  <si>
    <t>Less unamortized discount</t>
  </si>
  <si>
    <t>Total notes payable net of unamortized debt discount</t>
  </si>
  <si>
    <t>Typenex [Member]</t>
  </si>
  <si>
    <t>Derivative Liabilities (Details Narrative) - USD ($)</t>
  </si>
  <si>
    <t>Expected volatility</t>
  </si>
  <si>
    <t>Risk free interest rate</t>
  </si>
  <si>
    <t>Debt Derivative [Member]</t>
  </si>
  <si>
    <t>Change in fair value of derivative liabilities</t>
  </si>
  <si>
    <t>Debt Derivative [Member] | Minimum [Member]</t>
  </si>
  <si>
    <t>0 years</t>
  </si>
  <si>
    <t>Debt Derivative [Member] | Maximum [Member]</t>
  </si>
  <si>
    <t>627.33%</t>
  </si>
  <si>
    <t>0.71%</t>
  </si>
  <si>
    <t>2 years</t>
  </si>
  <si>
    <t>Warrant Liability [Member]</t>
  </si>
  <si>
    <t>Warrant Liability [Member] | Minimum [Member]</t>
  </si>
  <si>
    <t>122.49%</t>
  </si>
  <si>
    <t>0.47%</t>
  </si>
  <si>
    <t>Warrant Liability [Member] | Maximum [Member]</t>
  </si>
  <si>
    <t>746.38%</t>
  </si>
  <si>
    <t>Convertible Note Payable, Related Party (Details Narrative) - USD ($)</t>
  </si>
  <si>
    <t>Oct. 02, 2014</t>
  </si>
  <si>
    <t>Conversion price into common stock</t>
  </si>
  <si>
    <t>MCL Ventures LLC [Member]</t>
  </si>
  <si>
    <t>Percentage of ownership</t>
  </si>
  <si>
    <t>100.00%</t>
  </si>
  <si>
    <t>Oct. 1,
		2015</t>
  </si>
  <si>
    <t>15.00%</t>
  </si>
  <si>
    <t>50.00%</t>
  </si>
  <si>
    <t>121.06%</t>
  </si>
  <si>
    <t>0.10%</t>
  </si>
  <si>
    <t>Share price</t>
  </si>
  <si>
    <t>Stockholders' Deficit (Details Narrative) - USD ($)</t>
  </si>
  <si>
    <t>Feb. 18, 2015</t>
  </si>
  <si>
    <t>Dec. 12, 2014</t>
  </si>
  <si>
    <t>Oct. 14, 2014</t>
  </si>
  <si>
    <t>Jun. 30, 2015</t>
  </si>
  <si>
    <t>May. 31, 2015</t>
  </si>
  <si>
    <t>Mar. 31, 2015</t>
  </si>
  <si>
    <t>Feb. 28, 2015</t>
  </si>
  <si>
    <t>Dec. 31, 2014</t>
  </si>
  <si>
    <t>Nov. 30, 2014</t>
  </si>
  <si>
    <t>Oct. 31, 2014</t>
  </si>
  <si>
    <t>Sep. 30, 2014</t>
  </si>
  <si>
    <t>Aug. 31, 2014</t>
  </si>
  <si>
    <t>Shares issued during period for services, shares</t>
  </si>
  <si>
    <t>Shares issued during period for services</t>
  </si>
  <si>
    <t>Number of share issued for legal services were cancelled</t>
  </si>
  <si>
    <t>Re-purchased value</t>
  </si>
  <si>
    <t>Services provided over period</t>
  </si>
  <si>
    <t>12 months</t>
  </si>
  <si>
    <t>Common Stock Issuances [Member]</t>
  </si>
  <si>
    <t>Stockholders' Deficit - Schedule of Warrants (Details) - Warrant [Member] - $ / shares</t>
  </si>
  <si>
    <t>Number of Warrants, Beginning Balance</t>
  </si>
  <si>
    <t>Number of Warrants, Granted</t>
  </si>
  <si>
    <t>Number of Warrants, Exercised</t>
  </si>
  <si>
    <t>Number of Warrants, Forfeited</t>
  </si>
  <si>
    <t>Number of Warrants,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Stockholders' Deficit - Schedule of Warrants Activity (Details) - $ / shares</t>
  </si>
  <si>
    <t>Warrant [Member] | Minimum [Member]</t>
  </si>
  <si>
    <t>Outstanding Warrants, Range of Exercise Price</t>
  </si>
  <si>
    <t>Warrant [Member] | Maximum [Member]</t>
  </si>
  <si>
    <t>Warrant [Member]</t>
  </si>
  <si>
    <t>$ .90</t>
  </si>
  <si>
    <t>Weighted Average Remaining Contractual Life</t>
  </si>
  <si>
    <t>3 years 10 months 21 days</t>
  </si>
  <si>
    <t>2 years 4 months 13 days</t>
  </si>
  <si>
    <t>Warrants Exercisable, Number</t>
  </si>
  <si>
    <t>Warrants Exercisable, Weighted Average Exercise Price</t>
  </si>
  <si>
    <t>Related Party Transactions (Details Narrative) - USD ($)</t>
  </si>
  <si>
    <t>Jan. 31, 2014</t>
  </si>
  <si>
    <t>Equity issuance, price per share</t>
  </si>
  <si>
    <t>Conversion price per share</t>
  </si>
  <si>
    <t>Acquisition of Mining Rights [Member]</t>
  </si>
  <si>
    <t>Notes holders forgive amount</t>
  </si>
  <si>
    <t>Stockholder/Director [Member]</t>
  </si>
  <si>
    <t>Accrued consulting fees</t>
  </si>
  <si>
    <t>MDL Ventures LLC [Member]</t>
  </si>
  <si>
    <t>Rent expense</t>
  </si>
  <si>
    <t>Convertible Note Payable [Member]</t>
  </si>
  <si>
    <t>Payments of loan amount</t>
  </si>
  <si>
    <t>Accured interest</t>
  </si>
  <si>
    <t>Convertible Note Payable [Member] | Stockholder/Director [Member]</t>
  </si>
  <si>
    <t>Asset Purchase Agreement, closing date</t>
  </si>
  <si>
    <t>Feb. 25,
		2013</t>
  </si>
  <si>
    <t>Acquisition of Mining Rights [Member] | Promissory Notes 1 [Member]</t>
  </si>
  <si>
    <t>Acquisition of Mining Rights [Member] | Promissory Notes 2 [Member]</t>
  </si>
  <si>
    <t>Consulting Services [Member]</t>
  </si>
  <si>
    <t>Payment of consulting fees per month</t>
  </si>
  <si>
    <t>Agreements and Commitments (Details Narrative) - USD ($)</t>
  </si>
  <si>
    <t>Mar. 17, 2015</t>
  </si>
  <si>
    <t>Sep. 05, 2014</t>
  </si>
  <si>
    <t>Sep. 03, 2014</t>
  </si>
  <si>
    <t>Aug. 29, 2014</t>
  </si>
  <si>
    <t>Aug. 02, 2014</t>
  </si>
  <si>
    <t>Mar. 27, 2014</t>
  </si>
  <si>
    <t>Nov. 02, 2014</t>
  </si>
  <si>
    <t>Jul. 30, 2015</t>
  </si>
  <si>
    <t>Common stock issued for services, shares</t>
  </si>
  <si>
    <t>Stock issued during period for services</t>
  </si>
  <si>
    <t>Restricted common stock returned and cancelled by the company</t>
  </si>
  <si>
    <t>Desert Bloom Capital Agreement [Member]</t>
  </si>
  <si>
    <t>Agreement term</t>
  </si>
  <si>
    <t>Restricted common stock issued for business development services</t>
  </si>
  <si>
    <t>Stock issued during period agreement</t>
  </si>
  <si>
    <t>Consulting expense</t>
  </si>
  <si>
    <t>Golden State Securities [Member]</t>
  </si>
  <si>
    <t>Restricted common stock shares received</t>
  </si>
  <si>
    <t>Golden State Securities [Member] | First Day Of Fourth Month Through Twelfth Month [Member]</t>
  </si>
  <si>
    <t>SSGH Agreement [Member]</t>
  </si>
  <si>
    <t>SSGH Agreement [Member] | First Day Of Fourth Month Through Twelfth Month [Member]</t>
  </si>
  <si>
    <t>JFS Agrrement [Member]</t>
  </si>
  <si>
    <t>JFS Agrrement [Member] | First Day Of Fourth Month Through Twelfth Month [Member]</t>
  </si>
  <si>
    <t>Oria Development, LLC Agreement [Member]</t>
  </si>
  <si>
    <t>Stonegate Securities Inc Agreement [Member]</t>
  </si>
  <si>
    <t>Elliott Forcroft [Member]</t>
  </si>
  <si>
    <t>90 days</t>
  </si>
  <si>
    <t>Legal expense</t>
  </si>
  <si>
    <t>Mr. David Rees [Member]</t>
  </si>
  <si>
    <t>Merger and acquisition expense</t>
  </si>
  <si>
    <t>Chienn Consulting Company, LLC [Member]</t>
  </si>
  <si>
    <t>Marketing, sales expense</t>
  </si>
  <si>
    <t>Desert Bloom Capital Agreement [Member] | First Day Of Month For Next Four Months [Member]</t>
  </si>
  <si>
    <t>First Day Of Sixth Month [Member] | Desert Bloom Capital Agreement [Member]</t>
  </si>
  <si>
    <t>Income Taxes (Details Narrative) - USD ($)</t>
  </si>
  <si>
    <t>Net operating loss carryforwards</t>
  </si>
  <si>
    <t>Federal tax amount</t>
  </si>
  <si>
    <t>Annual limitation Amount</t>
  </si>
  <si>
    <t>Net operating loss, unutilized</t>
  </si>
  <si>
    <t>Net operating loss carry-forwards expiration date</t>
  </si>
  <si>
    <t>Net change in the valuation allowance</t>
  </si>
  <si>
    <t>Income Taxes - Schedule of Provision for Income Tax Expense (Recovery) (Details) - USD ($)</t>
  </si>
  <si>
    <t>Expected income tax (recovery) expense at the statutory rate of 34%</t>
  </si>
  <si>
    <t>Tax effect of expenses that are not deductible for tax purposes (net of other amounts deductible for tax purposes)</t>
  </si>
  <si>
    <t>Change in valuation allowance</t>
  </si>
  <si>
    <t>Provision for income taxes</t>
  </si>
  <si>
    <t>Income Taxes - Schedule of Components of Deferred Income Tax (Details) - USD ($)</t>
  </si>
  <si>
    <t>Net operating loss carry-forwards</t>
  </si>
  <si>
    <t>Section 195 start-up costs</t>
  </si>
  <si>
    <t>Other</t>
  </si>
  <si>
    <t>Debt Discount</t>
  </si>
  <si>
    <t>Derivative Liability</t>
  </si>
  <si>
    <t>Mineral Property</t>
  </si>
  <si>
    <t>Valuation allowance</t>
  </si>
  <si>
    <t>Deferred income taxes</t>
  </si>
  <si>
    <t>Income Taxes - Schedule of Components of Income Tax Expense (Details) - USD ($)</t>
  </si>
  <si>
    <t>Federal</t>
  </si>
  <si>
    <t>Current</t>
  </si>
  <si>
    <t>Deferred</t>
  </si>
  <si>
    <t>State and Local</t>
  </si>
  <si>
    <t>Concentration of Risk (Details Narrative)</t>
  </si>
  <si>
    <t>Jul. 31, 2015USD ($)</t>
  </si>
  <si>
    <t>Maximum insured value by FDIC</t>
  </si>
  <si>
    <t>Subsequent Events (Details Narrative) - Subsequent Event [Member] - USD ($)</t>
  </si>
  <si>
    <t>Oct. 02, 2015</t>
  </si>
  <si>
    <t>Sep. 25, 2015</t>
  </si>
  <si>
    <t>Aug. 04, 2015</t>
  </si>
  <si>
    <t>Trent D Ambrosio [Member]</t>
  </si>
  <si>
    <t>Retired common stock issued during period</t>
  </si>
  <si>
    <t>Number of common stock issued during period</t>
  </si>
  <si>
    <t>Michael Ahlin [Member]</t>
  </si>
  <si>
    <t>Whit Cluff [Member]</t>
  </si>
  <si>
    <t>Tegucigalpa [Member]</t>
  </si>
  <si>
    <t>Percentage of picked up armored car service and held in capital</t>
  </si>
  <si>
    <t>94.00%</t>
  </si>
  <si>
    <t>Merger Agreement [Member]</t>
  </si>
  <si>
    <t>Number of aggregate shares held in book entry during period</t>
  </si>
  <si>
    <t>Promissory notes</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00_);_(&quot;$ &quot;(#,##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41609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18</v>
      </c>
    </row>
    <row spans="1:4" r="13">
      <c t="s" s="4" r="A13">
        <v>21</v>
      </c>
      <c t="s" s="4" r="B13">
        <v>22</v>
      </c>
    </row>
    <row spans="1:4" r="14">
      <c t="s" s="4" r="A14">
        <v>23</v>
      </c>
      <c t="n" s="6" r="D14">
        <v>1434702</v>
      </c>
    </row>
    <row spans="1:4" r="15">
      <c t="s" s="4" r="A15">
        <v>24</v>
      </c>
      <c t="n" s="5" r="C15">
        <v>253863750</v>
      </c>
    </row>
    <row spans="1:4" r="16">
      <c t="s" s="4" r="A16">
        <v>25</v>
      </c>
      <c t="s" s="4" r="B16">
        <v>26</v>
      </c>
    </row>
    <row spans="1:4" r="17">
      <c t="s" s="4" r="A17">
        <v>27</v>
      </c>
      <c t="s" s="4" r="B17">
        <v>28</v>
      </c>
    </row>
    <row spans="1:4" r="18">
      <c t="s" s="4" r="A18">
        <v>29</v>
      </c>
      <c t="n" s="5"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5</v>
      </c>
      <c t="s" s="2" r="B1">
        <v>1</v>
      </c>
    </row>
    <row spans="1:2" r="2">
      <c t="s" s="2" r="B2">
        <v>2</v>
      </c>
    </row>
    <row spans="1:2" r="3">
      <c t="s" s="3" r="A3">
        <v>160</v>
      </c>
    </row>
    <row spans="1:2" r="4">
      <c t="s" s="4" r="A4">
        <v>165</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51</v>
      </c>
      <c t="s" s="2" r="B1">
        <v>1</v>
      </c>
    </row>
    <row spans="1:2" r="2">
      <c t="s" s="2" r="B2">
        <v>2</v>
      </c>
    </row>
    <row spans="1:2" r="3">
      <c t="s" s="3" r="A3">
        <v>167</v>
      </c>
    </row>
    <row spans="1:2" r="4">
      <c t="s" s="4" r="A4">
        <v>51</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54</v>
      </c>
    </row>
    <row spans="1:2" r="4">
      <c t="s" s="4" r="A4">
        <v>185</v>
      </c>
      <c t="s" s="4" r="B4">
        <v>186</v>
      </c>
    </row>
    <row spans="1:2" r="5">
      <c t="s" s="4" r="A5">
        <v>187</v>
      </c>
      <c t="s" s="4" r="B5">
        <v>188</v>
      </c>
    </row>
    <row spans="1:2" r="6">
      <c t="s" s="4" r="A6">
        <v>189</v>
      </c>
      <c t="s" s="4" r="B6">
        <v>190</v>
      </c>
    </row>
    <row spans="1:2" r="7">
      <c t="s" s="4" r="A7">
        <v>191</v>
      </c>
      <c t="s" s="4" r="B7">
        <v>192</v>
      </c>
    </row>
    <row spans="1:2" r="8">
      <c t="s" s="4" r="A8">
        <v>193</v>
      </c>
      <c t="s" s="4" r="B8">
        <v>194</v>
      </c>
    </row>
    <row spans="1:2" r="9">
      <c t="s" s="4" r="A9">
        <v>195</v>
      </c>
      <c t="s" s="4" r="B9">
        <v>196</v>
      </c>
    </row>
    <row spans="1:2" r="10">
      <c t="s" s="4" r="A10">
        <v>197</v>
      </c>
      <c t="s" s="4" r="B10">
        <v>198</v>
      </c>
    </row>
    <row spans="1:2" r="11">
      <c t="s" s="4" r="A11">
        <v>156</v>
      </c>
      <c t="s" s="4" r="B11">
        <v>199</v>
      </c>
    </row>
    <row spans="1:2" r="12">
      <c t="s" s="4" r="A12">
        <v>200</v>
      </c>
      <c t="s" s="4" r="B12">
        <v>201</v>
      </c>
    </row>
    <row spans="1:2" r="13">
      <c t="s" s="4" r="A13">
        <v>202</v>
      </c>
      <c t="s" s="4" r="B13">
        <v>203</v>
      </c>
    </row>
    <row spans="1:2" r="14">
      <c t="s" s="4" r="A14">
        <v>204</v>
      </c>
      <c t="s" s="4" r="B14">
        <v>205</v>
      </c>
    </row>
    <row spans="1:2" r="15">
      <c t="s" s="4" r="A15">
        <v>206</v>
      </c>
      <c t="s" s="4" r="B15">
        <v>207</v>
      </c>
    </row>
    <row spans="1:2" r="16">
      <c t="s" s="4" r="A16">
        <v>208</v>
      </c>
      <c t="s" s="4" r="B16">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54</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s" s="4" r="B3">
        <v>34</v>
      </c>
      <c t="n" s="6" r="C3">
        <v>5695</v>
      </c>
    </row>
    <row spans="1:3" r="4">
      <c t="s" s="4" r="A4">
        <v>35</v>
      </c>
      <c t="n" s="6" r="B4">
        <v>194861</v>
      </c>
      <c t="n" s="5" r="C4">
        <v>135090</v>
      </c>
    </row>
    <row spans="1:3" r="5">
      <c t="s" s="4" r="A5">
        <v>36</v>
      </c>
      <c t="n" s="6" r="B5">
        <v>194861</v>
      </c>
      <c t="n" s="5" r="C5">
        <v>140785</v>
      </c>
    </row>
    <row spans="1:3" r="6">
      <c t="s" s="4" r="A6">
        <v>37</v>
      </c>
      <c t="s" s="4" r="B6">
        <v>34</v>
      </c>
      <c t="n" s="5" r="C6">
        <v>950160</v>
      </c>
    </row>
    <row spans="1:3" r="7">
      <c t="s" s="4" r="A7">
        <v>38</v>
      </c>
      <c t="n" s="6" r="B7">
        <v>194861</v>
      </c>
      <c t="n" s="5" r="C7">
        <v>1090945</v>
      </c>
    </row>
    <row spans="1:3" r="8">
      <c t="s" s="3" r="A8">
        <v>39</v>
      </c>
    </row>
    <row spans="1:3" r="9">
      <c t="s" s="4" r="A9">
        <v>40</v>
      </c>
      <c t="n" s="5" r="B9">
        <v>77634</v>
      </c>
      <c t="n" s="6" r="C9">
        <v>158499</v>
      </c>
    </row>
    <row spans="1:3" r="10">
      <c t="s" s="4" r="A10">
        <v>41</v>
      </c>
      <c t="n" s="5" r="B10">
        <v>23</v>
      </c>
      <c t="s" s="4" r="C10">
        <v>34</v>
      </c>
    </row>
    <row spans="1:3" r="11">
      <c t="s" s="4" r="A11">
        <v>42</v>
      </c>
      <c t="n" s="5" r="B11">
        <v>342000</v>
      </c>
    </row>
    <row spans="1:3" r="12">
      <c t="s" s="4" r="A12">
        <v>43</v>
      </c>
      <c t="n" s="6" r="B12">
        <v>113586</v>
      </c>
      <c t="n" s="6" r="C12">
        <v>26178</v>
      </c>
    </row>
    <row spans="1:3" r="13">
      <c t="s" s="4" r="A13">
        <v>44</v>
      </c>
      <c t="s" s="4" r="B13">
        <v>34</v>
      </c>
      <c t="n" s="5" r="C13">
        <v>286446</v>
      </c>
    </row>
    <row spans="1:3" r="14">
      <c t="s" s="4" r="A14">
        <v>45</v>
      </c>
      <c t="s" s="4" r="B14">
        <v>34</v>
      </c>
      <c t="n" s="6" r="C14">
        <v>18000</v>
      </c>
    </row>
    <row spans="1:3" r="15">
      <c t="s" s="4" r="A15">
        <v>46</v>
      </c>
      <c t="n" s="6" r="B15">
        <v>622886</v>
      </c>
      <c t="s" s="4" r="C15">
        <v>34</v>
      </c>
    </row>
    <row spans="1:3" r="16">
      <c t="s" s="4" r="A16">
        <v>47</v>
      </c>
      <c t="n" s="5" r="B16">
        <v>159098</v>
      </c>
      <c t="n" s="6" r="C16">
        <v>558397</v>
      </c>
    </row>
    <row spans="1:3" r="17">
      <c t="s" s="4" r="A17">
        <v>48</v>
      </c>
      <c t="n" s="5" r="B17">
        <v>364949</v>
      </c>
      <c t="n" s="5" r="C17">
        <v>112851</v>
      </c>
    </row>
    <row spans="1:3" r="18">
      <c t="s" s="4" r="A18">
        <v>49</v>
      </c>
      <c t="n" s="6" r="B18">
        <v>1791371</v>
      </c>
      <c t="n" s="6" r="C18">
        <v>1160371</v>
      </c>
    </row>
    <row spans="1:3" r="19">
      <c t="s" s="4" r="A19">
        <v>50</v>
      </c>
      <c t="s" s="4" r="B19">
        <v>34</v>
      </c>
      <c t="s" s="4" r="C19">
        <v>34</v>
      </c>
    </row>
    <row spans="1:3" r="20">
      <c t="s" s="3" r="A20">
        <v>51</v>
      </c>
    </row>
    <row spans="1:3" r="21">
      <c t="s" s="4" r="A21">
        <v>52</v>
      </c>
      <c t="s" s="4" r="B21">
        <v>34</v>
      </c>
      <c t="s" s="4" r="C21">
        <v>34</v>
      </c>
    </row>
    <row spans="1:3" r="22">
      <c t="s" s="4" r="A22">
        <v>53</v>
      </c>
      <c t="n" s="6" r="B22">
        <v>202</v>
      </c>
      <c t="n" s="6" r="C22">
        <v>218</v>
      </c>
    </row>
    <row spans="1:3" r="23">
      <c t="s" s="4" r="A23">
        <v>54</v>
      </c>
      <c t="n" s="6" r="B23">
        <v>9065073</v>
      </c>
      <c t="n" s="5" r="C23">
        <v>5968852</v>
      </c>
    </row>
    <row spans="1:3" r="24">
      <c t="s" s="4" r="A24">
        <v>55</v>
      </c>
      <c t="s" s="4" r="B24">
        <v>34</v>
      </c>
      <c t="n" s="5" r="C24">
        <v>44842</v>
      </c>
    </row>
    <row spans="1:3" r="25">
      <c t="s" s="4" r="A25">
        <v>56</v>
      </c>
      <c t="n" s="6" r="B25">
        <v>-10661785</v>
      </c>
      <c t="n" s="5" r="C25">
        <v>-6083338</v>
      </c>
    </row>
    <row spans="1:3" r="26">
      <c t="s" s="4" r="A26">
        <v>57</v>
      </c>
      <c t="n" s="5" r="B26">
        <v>-1596510</v>
      </c>
      <c t="n" s="5" r="C26">
        <v>-69426</v>
      </c>
    </row>
    <row spans="1:3" r="27">
      <c t="s" s="4" r="A27">
        <v>58</v>
      </c>
      <c t="n" s="6" r="B27">
        <v>194861</v>
      </c>
      <c t="n" s="6" r="C27">
        <v>10909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5</v>
      </c>
      <c t="s" s="2" r="B1">
        <v>1</v>
      </c>
    </row>
    <row spans="1:2" r="2">
      <c t="s" s="2" r="B2">
        <v>2</v>
      </c>
    </row>
    <row spans="1:2" r="3">
      <c t="s" s="3" r="A3">
        <v>160</v>
      </c>
    </row>
    <row spans="1:2" r="4">
      <c t="s" s="4" r="A4">
        <v>216</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s="1" r="A1">
        <v>218</v>
      </c>
      <c t="s" s="2" r="B1">
        <v>1</v>
      </c>
    </row>
    <row spans="1:2" r="2">
      <c t="s" s="2" r="B2">
        <v>2</v>
      </c>
    </row>
    <row spans="1:2" r="3">
      <c t="s" s="3" r="A3">
        <v>167</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223</v>
      </c>
      <c t="s" s="2" r="B1">
        <v>1</v>
      </c>
    </row>
    <row spans="1:2" r="2">
      <c t="s" s="2" r="B2">
        <v>2</v>
      </c>
    </row>
    <row spans="1:2" r="3">
      <c t="s" s="3" r="A3">
        <v>176</v>
      </c>
    </row>
    <row spans="1:2" r="4">
      <c t="s" s="4" r="A4">
        <v>224</v>
      </c>
      <c t="s" s="4" r="B4">
        <v>225</v>
      </c>
    </row>
    <row spans="1:2" r="5">
      <c t="s" s="4" r="A5">
        <v>226</v>
      </c>
      <c t="s" s="4" r="B5">
        <v>227</v>
      </c>
    </row>
    <row spans="1:2" r="6">
      <c t="s" s="4" r="A6">
        <v>228</v>
      </c>
      <c t="s" s="4" r="B6">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7"/>
    <col customWidth="1" max="5" min="5" width="14"/>
    <col customWidth="1" max="6" min="6" width="14"/>
  </cols>
  <sheetData>
    <row spans="1:6" r="1">
      <c t="s" s="1" r="A1">
        <v>230</v>
      </c>
      <c t="s" s="2" r="B1">
        <v>231</v>
      </c>
      <c t="s" s="2" r="C1">
        <v>232</v>
      </c>
      <c t="s" s="2" r="D1">
        <v>2</v>
      </c>
      <c t="s" s="2" r="E1">
        <v>31</v>
      </c>
      <c t="s" s="2" r="F1">
        <v>233</v>
      </c>
    </row>
    <row spans="1:6" r="2">
      <c t="s" s="4" r="A2">
        <v>234</v>
      </c>
      <c t="n" s="5" r="D2">
        <v>500000000</v>
      </c>
      <c t="n" s="5" r="E2">
        <v>500000000</v>
      </c>
    </row>
    <row spans="1:6" r="3">
      <c t="s" s="4" r="A3">
        <v>235</v>
      </c>
      <c t="s" s="4" r="C3">
        <v>236</v>
      </c>
    </row>
    <row spans="1:6" r="4">
      <c t="s" s="4" r="A4">
        <v>237</v>
      </c>
      <c t="s" s="4" r="B4">
        <v>238</v>
      </c>
    </row>
    <row spans="1:6" r="5">
      <c t="s" s="4" r="A5">
        <v>239</v>
      </c>
      <c t="n" s="5" r="B5">
        <v>16000000</v>
      </c>
    </row>
    <row spans="1:6" r="6">
      <c t="s" s="4" r="A6">
        <v>240</v>
      </c>
      <c t="n" s="6" r="B6">
        <v>950000</v>
      </c>
    </row>
    <row spans="1:6" r="7">
      <c t="s" s="4" r="A7">
        <v>241</v>
      </c>
      <c t="s" s="4" r="B7">
        <v>242</v>
      </c>
    </row>
    <row spans="1:6" r="8">
      <c t="s" s="4" r="A8">
        <v>243</v>
      </c>
      <c t="n" s="6" r="D8">
        <v>4578447</v>
      </c>
      <c t="n" s="6" r="E8">
        <v>1654650</v>
      </c>
    </row>
    <row spans="1:6" r="9">
      <c t="s" s="4" r="A9">
        <v>134</v>
      </c>
      <c t="n" s="6" r="D9">
        <v>506392</v>
      </c>
      <c t="n" s="6" r="E9">
        <v>342045</v>
      </c>
    </row>
    <row spans="1:6" r="10">
      <c t="s" s="4" r="A10">
        <v>244</v>
      </c>
      <c t="s" s="4" r="D10">
        <v>34</v>
      </c>
      <c t="s" s="4" r="E10">
        <v>34</v>
      </c>
    </row>
    <row spans="1:6" r="11">
      <c t="s" s="4" r="A11">
        <v>75</v>
      </c>
      <c t="n" s="6" r="D11">
        <v>248542</v>
      </c>
      <c t="n" s="6" r="E11">
        <v>34494</v>
      </c>
    </row>
    <row spans="1:6" r="12">
      <c t="s" s="4" r="A12">
        <v>124</v>
      </c>
      <c t="n" s="6" r="D12">
        <v>950160</v>
      </c>
      <c t="s" s="4" r="E12">
        <v>34</v>
      </c>
    </row>
    <row spans="1:6" r="13">
      <c t="s" s="4" r="A13">
        <v>245</v>
      </c>
      <c t="s" s="4" r="D13">
        <v>34</v>
      </c>
      <c t="s" s="4" r="E13">
        <v>34</v>
      </c>
    </row>
    <row spans="1:6" r="14">
      <c t="s" s="4" r="A14">
        <v>246</v>
      </c>
      <c t="n" s="5" r="D14">
        <v>21672251</v>
      </c>
    </row>
    <row spans="1:6" r="15">
      <c t="s" s="4" r="A15">
        <v>48</v>
      </c>
      <c t="n" s="6" r="D15">
        <v>476144</v>
      </c>
    </row>
    <row spans="1:6" r="16">
      <c t="s" s="4" r="A16">
        <v>247</v>
      </c>
      <c t="s" s="4" r="D16">
        <v>248</v>
      </c>
    </row>
    <row spans="1:6" r="17">
      <c t="s" s="4" r="A17">
        <v>249</v>
      </c>
      <c t="n" s="8" r="D17">
        <v>0.13</v>
      </c>
    </row>
    <row spans="1:6" r="18">
      <c t="s" s="4" r="A18">
        <v>250</v>
      </c>
      <c t="n" s="6" r="D18">
        <v>1269008</v>
      </c>
    </row>
    <row spans="1:6" r="19">
      <c t="s" s="4" r="A19">
        <v>251</v>
      </c>
      <c t="s" s="4" r="D19">
        <v>252</v>
      </c>
      <c t="s" s="4" r="E19">
        <v>252</v>
      </c>
    </row>
    <row spans="1:6" r="20">
      <c t="s" s="4" r="A20">
        <v>253</v>
      </c>
    </row>
    <row spans="1:6" r="21">
      <c t="s" s="4" r="A21">
        <v>234</v>
      </c>
      <c t="n" s="5" r="F21">
        <v>100000000</v>
      </c>
    </row>
    <row spans="1:6" r="22">
      <c t="s" s="4" r="A22">
        <v>254</v>
      </c>
      <c t="s" s="4" r="D22">
        <v>255</v>
      </c>
    </row>
    <row spans="1:6" r="23">
      <c t="s" s="4" r="A23">
        <v>256</v>
      </c>
      <c t="s" s="4" r="D23">
        <v>257</v>
      </c>
    </row>
    <row spans="1:6" r="24">
      <c t="s" s="4" r="A24">
        <v>258</v>
      </c>
      <c t="s" s="4" r="D24">
        <v>259</v>
      </c>
    </row>
    <row spans="1:6" r="25">
      <c t="s" s="4" r="A25">
        <v>260</v>
      </c>
    </row>
    <row spans="1:6" r="26">
      <c t="s" s="4" r="A26">
        <v>234</v>
      </c>
      <c t="n" s="5" r="F26">
        <v>500000000</v>
      </c>
    </row>
    <row spans="1:6" r="27">
      <c t="s" s="4" r="A27">
        <v>254</v>
      </c>
      <c t="s" s="4" r="D27">
        <v>261</v>
      </c>
    </row>
    <row spans="1:6" r="28">
      <c t="s" s="4" r="A28">
        <v>256</v>
      </c>
      <c t="s" s="4" r="D28">
        <v>262</v>
      </c>
    </row>
    <row spans="1:6" r="29">
      <c t="s" s="4" r="A29">
        <v>258</v>
      </c>
      <c t="s" s="4" r="D29">
        <v>26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4</v>
      </c>
      <c t="s" s="2" r="B1">
        <v>1</v>
      </c>
    </row>
    <row spans="1:3" r="2">
      <c t="s" s="2" r="B2">
        <v>2</v>
      </c>
      <c t="s" s="2" r="C2">
        <v>31</v>
      </c>
    </row>
    <row spans="1:3" r="3">
      <c t="s" s="4" r="A3">
        <v>265</v>
      </c>
      <c t="n" s="6" r="B3">
        <v>476144</v>
      </c>
    </row>
    <row spans="1:3" r="4">
      <c t="s" s="4" r="A4">
        <v>266</v>
      </c>
      <c t="n" s="5" r="B4">
        <v>111615</v>
      </c>
      <c t="s" s="4" r="C4">
        <v>34</v>
      </c>
    </row>
    <row spans="1:3" r="5">
      <c t="s" s="4" r="A5">
        <v>267</v>
      </c>
      <c t="n" s="5" r="B5">
        <v>-1057403</v>
      </c>
      <c t="n" s="6" r="C5">
        <v>112851</v>
      </c>
    </row>
    <row spans="1:3" r="6">
      <c t="s" s="4" r="A6">
        <v>268</v>
      </c>
      <c t="n" s="5" r="B6">
        <v>-111615</v>
      </c>
      <c t="s" s="4" r="C6">
        <v>34</v>
      </c>
    </row>
    <row spans="1:3" r="7">
      <c t="s" s="4" r="A7">
        <v>269</v>
      </c>
    </row>
    <row spans="1:3" r="8">
      <c t="s" s="4" r="A8">
        <v>270</v>
      </c>
      <c t="n" s="5" r="B8">
        <v>112851</v>
      </c>
      <c t="s" s="4" r="C8">
        <v>34</v>
      </c>
    </row>
    <row spans="1:3" r="9">
      <c t="s" s="4" r="A9">
        <v>271</v>
      </c>
      <c t="n" s="5" r="B9">
        <v>1458820</v>
      </c>
      <c t="n" s="6" r="C9">
        <v>124871</v>
      </c>
    </row>
    <row spans="1:3" r="10">
      <c t="s" s="4" r="A10">
        <v>266</v>
      </c>
      <c t="n" s="5" r="B10">
        <v>-1157394</v>
      </c>
      <c t="n" s="6" r="C10">
        <v>-12020</v>
      </c>
    </row>
    <row spans="1:3" r="11">
      <c t="s" s="4" r="A11">
        <v>272</v>
      </c>
      <c t="n" s="5" r="B11">
        <v>-49328</v>
      </c>
      <c t="s" s="4" r="C11">
        <v>34</v>
      </c>
    </row>
    <row spans="1:3" r="12">
      <c t="s" s="4" r="A12">
        <v>265</v>
      </c>
      <c t="n" s="6" r="B12">
        <v>364949</v>
      </c>
      <c t="n" s="6" r="C12">
        <v>112851</v>
      </c>
    </row>
    <row spans="1:3" r="13">
      <c t="s" s="4" r="A13">
        <v>273</v>
      </c>
      <c t="s" s="4" r="B13">
        <v>34</v>
      </c>
      <c t="s" s="4" r="C13">
        <v>34</v>
      </c>
    </row>
    <row spans="1:3" r="14">
      <c t="s" s="4" r="A14">
        <v>274</v>
      </c>
      <c t="n" s="6" r="B14">
        <v>225698</v>
      </c>
      <c t="s" s="4" r="C14">
        <v>34</v>
      </c>
    </row>
    <row spans="1:3" r="15">
      <c t="s" s="4" r="A15">
        <v>266</v>
      </c>
      <c t="n" s="5" r="B15">
        <v>-111614</v>
      </c>
      <c t="s" s="4" r="C15">
        <v>34</v>
      </c>
    </row>
    <row spans="1:3" r="16">
      <c t="s" s="4" r="A16">
        <v>272</v>
      </c>
      <c t="n" s="5" r="B16">
        <v>-2889</v>
      </c>
      <c t="s" s="4" r="C16">
        <v>34</v>
      </c>
    </row>
    <row spans="1:3" r="17">
      <c t="s" s="4" r="A17">
        <v>275</v>
      </c>
      <c t="n" s="5" r="B17">
        <v>111195</v>
      </c>
      <c t="s" s="4" r="C17">
        <v>34</v>
      </c>
    </row>
    <row spans="1:3" r="18">
      <c t="s" s="4" r="A18">
        <v>267</v>
      </c>
      <c t="n" s="5" r="B18">
        <v>1157394</v>
      </c>
      <c t="n" s="6" r="C18">
        <v>12020</v>
      </c>
    </row>
    <row spans="1:3" r="19">
      <c t="s" s="4" r="A19">
        <v>268</v>
      </c>
      <c t="n" s="6" r="B19">
        <v>111614</v>
      </c>
      <c t="s" s="4" r="C19">
        <v>3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6</v>
      </c>
      <c t="s" s="2" r="B1">
        <v>2</v>
      </c>
      <c t="s" s="2" r="C1">
        <v>31</v>
      </c>
    </row>
    <row spans="1:3" r="2">
      <c t="s" s="4" r="A2">
        <v>277</v>
      </c>
      <c t="s" s="4" r="B2">
        <v>34</v>
      </c>
    </row>
    <row spans="1:3" r="3">
      <c t="s" s="4" r="A3">
        <v>97</v>
      </c>
      <c t="s" s="4" r="B3">
        <v>34</v>
      </c>
    </row>
    <row spans="1:3" r="4">
      <c t="s" s="4" r="A4">
        <v>278</v>
      </c>
      <c t="n" s="6" r="B4">
        <v>111195</v>
      </c>
    </row>
    <row spans="1:3" r="5">
      <c t="s" s="4" r="A5">
        <v>279</v>
      </c>
      <c t="n" s="5" r="B5">
        <v>364949</v>
      </c>
      <c t="n" s="6" r="C5">
        <v>112851</v>
      </c>
    </row>
    <row spans="1:3" r="6">
      <c t="s" s="4" r="A6">
        <v>97</v>
      </c>
      <c t="n" s="6" r="B6">
        <v>476144</v>
      </c>
    </row>
    <row spans="1:3" r="7">
      <c t="s" s="4" r="A7">
        <v>280</v>
      </c>
    </row>
    <row spans="1:3" r="8">
      <c t="s" s="4" r="A8">
        <v>277</v>
      </c>
      <c t="s" s="4" r="B8">
        <v>34</v>
      </c>
    </row>
    <row spans="1:3" r="9">
      <c t="s" s="4" r="A9">
        <v>97</v>
      </c>
      <c t="s" s="4" r="B9">
        <v>34</v>
      </c>
    </row>
    <row spans="1:3" r="10">
      <c t="s" s="4" r="A10">
        <v>278</v>
      </c>
      <c t="s" s="4" r="B10">
        <v>34</v>
      </c>
    </row>
    <row spans="1:3" r="11">
      <c t="s" s="4" r="A11">
        <v>279</v>
      </c>
      <c t="s" s="4" r="B11">
        <v>34</v>
      </c>
    </row>
    <row spans="1:3" r="12">
      <c t="s" s="4" r="A12">
        <v>97</v>
      </c>
      <c t="s" s="4" r="B12">
        <v>34</v>
      </c>
    </row>
    <row spans="1:3" r="13">
      <c t="s" s="4" r="A13">
        <v>269</v>
      </c>
    </row>
    <row spans="1:3" r="14">
      <c t="s" s="4" r="A14">
        <v>277</v>
      </c>
      <c t="s" s="4" r="B14">
        <v>34</v>
      </c>
    </row>
    <row spans="1:3" r="15">
      <c t="s" s="4" r="A15">
        <v>97</v>
      </c>
      <c t="s" s="4" r="B15">
        <v>34</v>
      </c>
    </row>
    <row spans="1:3" r="16">
      <c t="s" s="4" r="A16">
        <v>278</v>
      </c>
      <c t="s" s="4" r="B16">
        <v>34</v>
      </c>
    </row>
    <row spans="1:3" r="17">
      <c t="s" s="4" r="A17">
        <v>279</v>
      </c>
      <c t="s" s="4" r="B17">
        <v>34</v>
      </c>
    </row>
    <row spans="1:3" r="18">
      <c t="s" s="4" r="A18">
        <v>97</v>
      </c>
      <c t="s" s="4" r="B18">
        <v>34</v>
      </c>
    </row>
    <row spans="1:3" r="19">
      <c t="s" s="4" r="A19">
        <v>281</v>
      </c>
    </row>
    <row spans="1:3" r="20">
      <c t="s" s="4" r="A20">
        <v>277</v>
      </c>
      <c t="s" s="4" r="B20">
        <v>34</v>
      </c>
    </row>
    <row spans="1:3" r="21">
      <c t="s" s="4" r="A21">
        <v>97</v>
      </c>
      <c t="s" s="4" r="B21">
        <v>34</v>
      </c>
    </row>
    <row spans="1:3" r="22">
      <c t="s" s="4" r="A22">
        <v>278</v>
      </c>
      <c t="n" s="6" r="B22">
        <v>111195</v>
      </c>
    </row>
    <row spans="1:3" r="23">
      <c t="s" s="4" r="A23">
        <v>279</v>
      </c>
      <c t="n" s="5" r="B23">
        <v>364949</v>
      </c>
    </row>
    <row spans="1:3" r="24">
      <c t="s" s="4" r="A24">
        <v>97</v>
      </c>
      <c t="n" s="6" r="B24">
        <v>47614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22"/>
    <col customWidth="1" max="3" min="3" width="21"/>
  </cols>
  <sheetData>
    <row spans="1:3" r="1">
      <c t="s" s="1" r="A1">
        <v>282</v>
      </c>
      <c t="s" s="2" r="B1">
        <v>1</v>
      </c>
    </row>
    <row spans="1:3" r="2">
      <c t="s" s="2" r="B2">
        <v>283</v>
      </c>
      <c t="s" s="2" r="C2">
        <v>284</v>
      </c>
    </row>
    <row spans="1:3" r="3">
      <c t="s" s="4" r="A3">
        <v>285</v>
      </c>
      <c t="s" s="4" r="B3">
        <v>34</v>
      </c>
      <c t="s" s="4" r="C3">
        <v>34</v>
      </c>
    </row>
    <row spans="1:3" r="4">
      <c t="s" s="4" r="A4">
        <v>123</v>
      </c>
      <c t="s" s="4" r="B4">
        <v>34</v>
      </c>
      <c t="s" s="4" r="C4">
        <v>34</v>
      </c>
    </row>
    <row spans="1:3" r="5">
      <c t="s" s="4" r="A5">
        <v>286</v>
      </c>
      <c t="n" s="6" r="B5">
        <v>950160</v>
      </c>
    </row>
    <row spans="1:3" r="6">
      <c t="s" s="4" r="A6">
        <v>287</v>
      </c>
      <c t="s" s="4" r="B6">
        <v>34</v>
      </c>
      <c t="n" s="6" r="C6">
        <v>950160</v>
      </c>
    </row>
    <row spans="1:3" r="7">
      <c t="s" s="4" r="A7">
        <v>288</v>
      </c>
    </row>
    <row spans="1:3" r="8">
      <c t="s" s="4" r="A8">
        <v>289</v>
      </c>
      <c t="n" s="5" r="B8">
        <v>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AG209"/>
  <sheetViews>
    <sheetView workbookViewId="0">
      <selection activeCell="A1" sqref="A1"/>
    </sheetView>
  </sheetViews>
  <sheetFormatPr baseColWidth="10" defaultRowHeight="15"/>
  <cols>
    <col customWidth="1" max="1" min="1" width="68"/>
    <col customWidth="1" max="2" min="2" width="14"/>
    <col customWidth="1" max="3" min="3" width="16"/>
    <col customWidth="1" max="4" min="4" width="14"/>
    <col customWidth="1" max="5" min="5" width="14"/>
    <col customWidth="1" max="6" min="6" width="16"/>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5"/>
    <col customWidth="1" max="22" min="22" width="14"/>
    <col customWidth="1" max="23" min="23" width="14"/>
    <col customWidth="1" max="24" min="24" width="16"/>
    <col customWidth="1" max="25" min="25" width="80"/>
    <col customWidth="1" max="26" min="26" width="14"/>
    <col customWidth="1" max="27" min="27" width="16"/>
    <col customWidth="1" max="28" min="28" width="80"/>
    <col customWidth="1" max="29" min="29" width="14"/>
    <col customWidth="1" max="30" min="30" width="14"/>
    <col customWidth="1" max="31" min="31" width="18"/>
    <col customWidth="1" max="32" min="32" width="14"/>
    <col customWidth="1" max="33" min="33" width="14"/>
  </cols>
  <sheetData>
    <row spans="1:33" r="1">
      <c t="s" s="1" r="A1">
        <v>290</v>
      </c>
      <c t="s" s="2" r="B1">
        <v>291</v>
      </c>
      <c t="s" s="2" r="C1">
        <v>292</v>
      </c>
      <c t="s" s="2" r="D1">
        <v>293</v>
      </c>
      <c t="s" s="2" r="E1">
        <v>294</v>
      </c>
      <c t="s" s="2" r="F1">
        <v>295</v>
      </c>
      <c t="s" s="2" r="G1">
        <v>296</v>
      </c>
      <c t="s" s="2" r="H1">
        <v>297</v>
      </c>
      <c t="s" s="2" r="I1">
        <v>298</v>
      </c>
      <c t="s" s="2" r="J1">
        <v>299</v>
      </c>
      <c t="s" s="2" r="K1">
        <v>300</v>
      </c>
      <c t="s" s="2" r="L1">
        <v>301</v>
      </c>
      <c t="s" s="2" r="M1">
        <v>301</v>
      </c>
      <c t="s" s="2" r="N1">
        <v>302</v>
      </c>
      <c t="s" s="2" r="O1">
        <v>303</v>
      </c>
      <c t="s" s="2" r="P1">
        <v>304</v>
      </c>
      <c t="s" s="2" r="Q1">
        <v>304</v>
      </c>
      <c t="s" s="2" r="R1">
        <v>305</v>
      </c>
      <c t="s" s="2" r="S1">
        <v>305</v>
      </c>
      <c t="s" s="2" r="T1">
        <v>306</v>
      </c>
      <c t="s" s="2" r="U1">
        <v>307</v>
      </c>
      <c t="s" s="2" r="V1">
        <v>308</v>
      </c>
      <c t="s" s="2" r="W1">
        <v>309</v>
      </c>
      <c t="s" s="2" r="X1">
        <v>310</v>
      </c>
      <c t="s" s="2" r="Y1">
        <v>311</v>
      </c>
      <c t="s" s="2" r="Z1">
        <v>312</v>
      </c>
      <c t="s" s="2" r="AA1">
        <v>313</v>
      </c>
      <c t="s" s="2" r="AB1">
        <v>314</v>
      </c>
      <c t="s" s="2" r="AC1">
        <v>315</v>
      </c>
      <c t="s" s="2" r="AD1">
        <v>231</v>
      </c>
      <c t="s" s="2" r="AE1">
        <v>2</v>
      </c>
      <c t="s" s="2" r="AF1">
        <v>31</v>
      </c>
      <c t="s" s="2" r="AG1">
        <v>316</v>
      </c>
    </row>
    <row spans="1:33" r="2">
      <c t="s" s="4" r="A2">
        <v>239</v>
      </c>
      <c t="n" s="5" r="AD2">
        <v>16000000</v>
      </c>
    </row>
    <row spans="1:33" r="3">
      <c t="s" s="4" r="A3">
        <v>317</v>
      </c>
      <c t="n" s="6" r="AD3">
        <v>160</v>
      </c>
    </row>
    <row spans="1:33" r="4">
      <c t="s" s="4" r="A4">
        <v>318</v>
      </c>
      <c t="n" s="7" r="AD4">
        <v>1e-05</v>
      </c>
    </row>
    <row spans="1:33" r="5">
      <c t="s" s="4" r="A5">
        <v>240</v>
      </c>
      <c t="n" s="6" r="AD5">
        <v>950000</v>
      </c>
    </row>
    <row spans="1:33" r="6">
      <c t="s" s="4" r="A6">
        <v>319</v>
      </c>
      <c t="s" s="4" r="AD6">
        <v>242</v>
      </c>
    </row>
    <row spans="1:33" r="7">
      <c t="s" s="4" r="A7">
        <v>320</v>
      </c>
      <c t="n" s="8" r="V7">
        <v>0.45</v>
      </c>
      <c t="n" s="8" r="W7">
        <v>0.45</v>
      </c>
      <c t="n" s="8" r="AG7">
        <v>0.45</v>
      </c>
    </row>
    <row spans="1:33" r="8">
      <c t="s" s="4" r="A8">
        <v>321</v>
      </c>
      <c t="n" s="6" r="V8">
        <v>300000</v>
      </c>
      <c t="n" s="6" r="W8">
        <v>41250</v>
      </c>
      <c t="n" s="6" r="AC8">
        <v>130000</v>
      </c>
    </row>
    <row spans="1:33" r="9">
      <c t="s" s="4" r="A9">
        <v>322</v>
      </c>
      <c t="n" s="5" r="V9">
        <v>666666</v>
      </c>
      <c t="n" s="5" r="W9">
        <v>91666</v>
      </c>
      <c t="n" s="5" r="AC9">
        <v>288889</v>
      </c>
    </row>
    <row spans="1:33" r="10">
      <c t="s" s="4" r="A10">
        <v>130</v>
      </c>
      <c t="n" s="6" r="V10">
        <v>148750</v>
      </c>
      <c t="n" s="6" r="AE10">
        <v>-161750</v>
      </c>
      <c t="s" s="4" r="AF10">
        <v>34</v>
      </c>
    </row>
    <row spans="1:33" r="11">
      <c t="s" s="4" r="A11">
        <v>323</v>
      </c>
      <c t="n" s="5" r="AE11">
        <v>328000</v>
      </c>
      <c t="n" s="6" r="AF11">
        <v>682500</v>
      </c>
    </row>
    <row spans="1:33" r="12">
      <c t="s" s="4" r="A12">
        <v>48</v>
      </c>
      <c t="n" s="6" r="AE12">
        <v>364949</v>
      </c>
      <c t="n" s="6" r="AF12">
        <v>112851</v>
      </c>
    </row>
    <row spans="1:33" r="13">
      <c t="s" s="4" r="A13">
        <v>247</v>
      </c>
      <c t="s" s="4" r="AE13">
        <v>248</v>
      </c>
    </row>
    <row spans="1:33" r="14">
      <c t="s" s="4" r="A14">
        <v>324</v>
      </c>
      <c t="n" s="6" r="E14">
        <v>14375</v>
      </c>
      <c t="n" s="6" r="M14">
        <v>7500</v>
      </c>
      <c t="n" s="6" r="O14">
        <v>7500</v>
      </c>
      <c t="n" s="6" r="Q14">
        <v>7500</v>
      </c>
      <c t="n" s="6" r="S14">
        <v>15000</v>
      </c>
    </row>
    <row spans="1:33" r="15">
      <c t="s" s="4" r="A15">
        <v>325</v>
      </c>
      <c t="n" s="5" r="E15">
        <v>287588</v>
      </c>
      <c t="n" s="5" r="M15">
        <v>127032</v>
      </c>
      <c t="n" s="5" r="O15">
        <v>123967</v>
      </c>
      <c t="n" s="5" r="Q15">
        <v>88526</v>
      </c>
      <c t="n" s="5" r="S15">
        <v>101023</v>
      </c>
      <c t="n" s="5" r="AE15">
        <v>418125</v>
      </c>
      <c t="n" s="5" r="AF15">
        <v>130000</v>
      </c>
    </row>
    <row spans="1:33" r="16">
      <c t="s" s="4" r="A16">
        <v>326</v>
      </c>
      <c t="n" s="6" r="AE16">
        <v>418125</v>
      </c>
      <c t="n" s="6" r="AF16">
        <v>130000</v>
      </c>
    </row>
    <row spans="1:33" r="17">
      <c t="s" s="4" r="A17">
        <v>127</v>
      </c>
      <c t="n" s="5" r="AE17">
        <v>649734</v>
      </c>
      <c t="n" s="5" r="AF17">
        <v>688397</v>
      </c>
    </row>
    <row spans="1:33" r="18">
      <c t="s" s="4" r="A18">
        <v>327</v>
      </c>
      <c t="n" s="5" r="AE18">
        <v>113586</v>
      </c>
      <c t="n" s="6" r="AF18">
        <v>26178</v>
      </c>
    </row>
    <row spans="1:33" r="19">
      <c t="s" s="4" r="A19">
        <v>83</v>
      </c>
      <c t="n" s="5" r="AE19">
        <v>-15843</v>
      </c>
      <c t="s" s="4" r="AF19">
        <v>34</v>
      </c>
    </row>
    <row spans="1:33" r="20">
      <c t="s" s="4" r="A20">
        <v>328</v>
      </c>
      <c t="n" s="5" r="AE20">
        <v>1837681</v>
      </c>
      <c t="n" s="6" r="AF20">
        <v>783231</v>
      </c>
    </row>
    <row spans="1:33" r="21">
      <c t="s" s="4" r="A21">
        <v>329</v>
      </c>
    </row>
    <row spans="1:33" r="22">
      <c t="s" s="4" r="A22">
        <v>320</v>
      </c>
      <c t="n" s="8" r="C22">
        <v>0.59</v>
      </c>
      <c t="n" s="8" r="H22">
        <v>0.59</v>
      </c>
    </row>
    <row spans="1:33" r="23">
      <c t="s" s="4" r="A23">
        <v>323</v>
      </c>
      <c t="n" s="5" r="AE23">
        <v>55000</v>
      </c>
      <c t="s" s="4" r="AF23">
        <v>34</v>
      </c>
    </row>
    <row spans="1:33" r="24">
      <c t="s" s="4" r="A24">
        <v>330</v>
      </c>
      <c t="n" s="6" r="C24">
        <v>30000</v>
      </c>
      <c t="n" s="6" r="H24">
        <v>25000</v>
      </c>
    </row>
    <row spans="1:33" r="25">
      <c t="s" s="4" r="A25">
        <v>331</v>
      </c>
      <c t="s" s="4" r="C25">
        <v>332</v>
      </c>
      <c t="s" s="4" r="H25">
        <v>332</v>
      </c>
    </row>
    <row spans="1:33" r="26">
      <c t="s" s="4" r="A26">
        <v>333</v>
      </c>
      <c t="n" s="6" r="H26">
        <v>25000</v>
      </c>
    </row>
    <row spans="1:33" r="27">
      <c t="s" s="4" r="A27">
        <v>334</v>
      </c>
      <c t="s" s="4" r="C27">
        <v>335</v>
      </c>
      <c t="s" s="4" r="H27">
        <v>336</v>
      </c>
    </row>
    <row spans="1:33" r="28">
      <c t="s" s="4" r="A28">
        <v>48</v>
      </c>
      <c t="n" s="6" r="C28">
        <v>84695</v>
      </c>
      <c t="n" s="6" r="H28">
        <v>40716</v>
      </c>
    </row>
    <row spans="1:33" r="29">
      <c t="s" s="4" r="A29">
        <v>337</v>
      </c>
      <c t="n" s="6" r="C29">
        <v>84695</v>
      </c>
      <c t="n" s="6" r="H29">
        <v>40716</v>
      </c>
    </row>
    <row spans="1:33" r="30">
      <c t="s" s="4" r="A30">
        <v>247</v>
      </c>
      <c t="s" s="4" r="C30">
        <v>248</v>
      </c>
      <c t="s" s="4" r="H30">
        <v>248</v>
      </c>
    </row>
    <row spans="1:33" r="31">
      <c t="s" s="4" r="A31">
        <v>254</v>
      </c>
      <c t="s" s="4" r="C31">
        <v>338</v>
      </c>
      <c t="s" s="4" r="H31">
        <v>339</v>
      </c>
    </row>
    <row spans="1:33" r="32">
      <c t="s" s="4" r="A32">
        <v>256</v>
      </c>
      <c t="s" s="4" r="C32">
        <v>340</v>
      </c>
      <c t="s" s="4" r="H32">
        <v>341</v>
      </c>
    </row>
    <row spans="1:33" r="33">
      <c t="s" s="4" r="A33">
        <v>258</v>
      </c>
      <c t="s" s="4" r="C33">
        <v>342</v>
      </c>
      <c t="s" s="4" r="H33">
        <v>342</v>
      </c>
    </row>
    <row spans="1:33" r="34">
      <c t="s" s="4" r="A34">
        <v>343</v>
      </c>
      <c t="n" s="9" r="C34">
        <v>0.205</v>
      </c>
      <c t="n" s="8" r="H34">
        <v>0.12</v>
      </c>
    </row>
    <row spans="1:33" r="35">
      <c t="s" s="4" r="A35">
        <v>344</v>
      </c>
      <c t="n" s="6" r="C35">
        <v>-54695</v>
      </c>
      <c t="n" s="6" r="H35">
        <v>-15716</v>
      </c>
    </row>
    <row spans="1:33" r="36">
      <c t="s" s="4" r="A36">
        <v>127</v>
      </c>
      <c t="n" s="5" r="AE36">
        <v>5123</v>
      </c>
    </row>
    <row spans="1:33" r="37">
      <c t="s" s="4" r="A37">
        <v>327</v>
      </c>
      <c t="n" s="5" r="AE37">
        <v>0</v>
      </c>
    </row>
    <row spans="1:33" r="38">
      <c t="s" s="4" r="A38">
        <v>345</v>
      </c>
      <c t="s" s="4" r="C38">
        <v>346</v>
      </c>
      <c t="s" s="4" r="H38">
        <v>346</v>
      </c>
    </row>
    <row spans="1:33" r="39">
      <c t="s" s="4" r="A39">
        <v>347</v>
      </c>
      <c t="n" s="6" r="AE39">
        <v>55000</v>
      </c>
    </row>
    <row spans="1:33" r="40">
      <c t="s" s="4" r="A40">
        <v>348</v>
      </c>
    </row>
    <row spans="1:33" r="41">
      <c t="s" s="4" r="A41">
        <v>320</v>
      </c>
      <c t="n" s="8" r="F41">
        <v>0.1</v>
      </c>
    </row>
    <row spans="1:33" r="42">
      <c t="s" s="4" r="A42">
        <v>330</v>
      </c>
      <c t="n" s="6" r="F42">
        <v>115000</v>
      </c>
    </row>
    <row spans="1:33" r="43">
      <c t="s" s="4" r="A43">
        <v>331</v>
      </c>
      <c t="s" s="4" r="F43">
        <v>349</v>
      </c>
    </row>
    <row spans="1:33" r="44">
      <c t="s" s="4" r="A44">
        <v>333</v>
      </c>
      <c t="n" s="6" r="F44">
        <v>94000</v>
      </c>
    </row>
    <row spans="1:33" r="45">
      <c t="s" s="4" r="A45">
        <v>334</v>
      </c>
      <c t="s" s="4" r="F45">
        <v>350</v>
      </c>
    </row>
    <row spans="1:33" r="46">
      <c t="s" s="4" r="A46">
        <v>337</v>
      </c>
      <c t="n" s="6" r="F46">
        <v>50000</v>
      </c>
    </row>
    <row spans="1:33" r="47">
      <c t="s" s="4" r="A47">
        <v>351</v>
      </c>
      <c t="n" s="6" r="F47">
        <v>310952</v>
      </c>
    </row>
    <row spans="1:33" r="48">
      <c t="s" s="4" r="A48">
        <v>247</v>
      </c>
      <c t="s" s="4" r="F48">
        <v>248</v>
      </c>
    </row>
    <row spans="1:33" r="49">
      <c t="s" s="4" r="A49">
        <v>343</v>
      </c>
      <c t="n" s="8" r="F49">
        <v>0.2</v>
      </c>
    </row>
    <row spans="1:33" r="50">
      <c t="s" s="4" r="A50">
        <v>352</v>
      </c>
      <c t="s" s="4" r="F50">
        <v>353</v>
      </c>
    </row>
    <row spans="1:33" r="51">
      <c t="s" s="4" r="A51">
        <v>354</v>
      </c>
      <c t="n" s="5" r="F51">
        <v>250000</v>
      </c>
    </row>
    <row spans="1:33" r="52">
      <c t="s" s="4" r="A52">
        <v>355</v>
      </c>
      <c t="n" s="8" r="F52">
        <v>1.25</v>
      </c>
    </row>
    <row spans="1:33" r="53">
      <c t="s" s="4" r="A53">
        <v>356</v>
      </c>
      <c t="n" s="6" r="F53">
        <v>21000</v>
      </c>
    </row>
    <row spans="1:33" r="54">
      <c t="s" s="4" r="A54">
        <v>345</v>
      </c>
      <c t="s" s="4" r="F54">
        <v>357</v>
      </c>
    </row>
    <row spans="1:33" r="55">
      <c t="s" s="4" r="A55">
        <v>253</v>
      </c>
    </row>
    <row spans="1:33" r="56">
      <c t="s" s="4" r="A56">
        <v>254</v>
      </c>
      <c t="s" s="4" r="AE56">
        <v>255</v>
      </c>
    </row>
    <row spans="1:33" r="57">
      <c t="s" s="4" r="A57">
        <v>256</v>
      </c>
      <c t="s" s="4" r="AE57">
        <v>257</v>
      </c>
    </row>
    <row spans="1:33" r="58">
      <c t="s" s="4" r="A58">
        <v>258</v>
      </c>
      <c t="s" s="4" r="AE58">
        <v>259</v>
      </c>
    </row>
    <row spans="1:33" r="59">
      <c t="s" s="4" r="A59">
        <v>358</v>
      </c>
    </row>
    <row spans="1:33" r="60">
      <c t="s" s="4" r="A60">
        <v>254</v>
      </c>
      <c t="s" s="4" r="F60">
        <v>359</v>
      </c>
    </row>
    <row spans="1:33" r="61">
      <c t="s" s="4" r="A61">
        <v>256</v>
      </c>
      <c t="s" s="4" r="F61">
        <v>257</v>
      </c>
    </row>
    <row spans="1:33" r="62">
      <c t="s" s="4" r="A62">
        <v>258</v>
      </c>
      <c t="s" s="4" r="F62">
        <v>360</v>
      </c>
    </row>
    <row spans="1:33" r="63">
      <c t="s" s="4" r="A63">
        <v>260</v>
      </c>
    </row>
    <row spans="1:33" r="64">
      <c t="s" s="4" r="A64">
        <v>254</v>
      </c>
      <c t="s" s="4" r="AE64">
        <v>261</v>
      </c>
    </row>
    <row spans="1:33" r="65">
      <c t="s" s="4" r="A65">
        <v>256</v>
      </c>
      <c t="s" s="4" r="AE65">
        <v>262</v>
      </c>
    </row>
    <row spans="1:33" r="66">
      <c t="s" s="4" r="A66">
        <v>258</v>
      </c>
      <c t="s" s="4" r="AE66">
        <v>263</v>
      </c>
    </row>
    <row spans="1:33" r="67">
      <c t="s" s="4" r="A67">
        <v>361</v>
      </c>
    </row>
    <row spans="1:33" r="68">
      <c t="s" s="4" r="A68">
        <v>254</v>
      </c>
      <c t="s" s="4" r="F68">
        <v>362</v>
      </c>
    </row>
    <row spans="1:33" r="69">
      <c t="s" s="4" r="A69">
        <v>256</v>
      </c>
      <c t="s" s="4" r="F69">
        <v>363</v>
      </c>
    </row>
    <row spans="1:33" r="70">
      <c t="s" s="4" r="A70">
        <v>258</v>
      </c>
      <c t="s" s="4" r="F70">
        <v>364</v>
      </c>
    </row>
    <row spans="1:33" r="71">
      <c t="s" s="4" r="A71">
        <v>365</v>
      </c>
    </row>
    <row spans="1:33" r="72">
      <c t="s" s="4" r="A72">
        <v>320</v>
      </c>
      <c t="n" s="7" r="L72">
        <v>0.05904</v>
      </c>
      <c t="n" s="7" r="M72">
        <v>0.05904</v>
      </c>
      <c t="n" s="10" r="O72">
        <v>0.0605</v>
      </c>
      <c t="n" s="7" r="P72">
        <v>0.08472</v>
      </c>
      <c t="n" s="7" r="Q72">
        <v>0.08472</v>
      </c>
      <c t="n" s="7" r="R72">
        <v>0.14848</v>
      </c>
      <c t="n" s="7" r="S72">
        <v>0.14848</v>
      </c>
      <c t="n" s="7" r="T72">
        <v>0.13336</v>
      </c>
      <c t="n" s="8" r="Z72">
        <v>0.45</v>
      </c>
      <c t="n" s="8" r="AB72">
        <v>0.45</v>
      </c>
    </row>
    <row spans="1:33" r="73">
      <c t="s" s="4" r="A73">
        <v>321</v>
      </c>
      <c t="n" s="6" r="L73">
        <v>7500</v>
      </c>
      <c t="n" s="6" r="O73">
        <v>7500</v>
      </c>
      <c t="n" s="6" r="P73">
        <v>7500</v>
      </c>
      <c t="n" s="6" r="R73">
        <v>15000</v>
      </c>
      <c t="n" s="6" r="T73">
        <v>10000</v>
      </c>
      <c t="n" s="6" r="Z73">
        <v>15000</v>
      </c>
    </row>
    <row spans="1:33" r="74">
      <c t="s" s="4" r="A74">
        <v>322</v>
      </c>
      <c t="n" s="5" r="L74">
        <v>127032</v>
      </c>
      <c t="n" s="5" r="O74">
        <v>123967</v>
      </c>
      <c t="n" s="5" r="P74">
        <v>88526</v>
      </c>
      <c t="n" s="5" r="R74">
        <v>101023</v>
      </c>
      <c t="n" s="5" r="T74">
        <v>74985</v>
      </c>
      <c t="n" s="5" r="Z74">
        <v>33333</v>
      </c>
    </row>
    <row spans="1:33" r="75">
      <c t="s" s="4" r="A75">
        <v>323</v>
      </c>
      <c t="n" s="6" r="AE75">
        <v>20000</v>
      </c>
      <c t="n" s="6" r="AF75">
        <v>82500</v>
      </c>
    </row>
    <row spans="1:33" r="76">
      <c t="s" s="4" r="A76">
        <v>366</v>
      </c>
      <c t="s" s="4" r="AB76">
        <v>367</v>
      </c>
    </row>
    <row spans="1:33" r="77">
      <c t="s" s="4" r="A77">
        <v>330</v>
      </c>
      <c t="n" s="6" r="AB77">
        <v>220000</v>
      </c>
    </row>
    <row spans="1:33" r="78">
      <c t="s" s="4" r="A78">
        <v>331</v>
      </c>
      <c t="s" s="4" r="AB78">
        <v>368</v>
      </c>
    </row>
    <row spans="1:33" r="79">
      <c t="s" s="4" r="A79">
        <v>369</v>
      </c>
      <c t="s" s="4" r="AB79">
        <v>367</v>
      </c>
    </row>
    <row spans="1:33" r="80">
      <c t="s" s="4" r="A80">
        <v>370</v>
      </c>
      <c t="s" s="4" r="AB80">
        <v>367</v>
      </c>
    </row>
    <row spans="1:33" r="81">
      <c t="s" s="4" r="A81">
        <v>333</v>
      </c>
      <c t="n" s="5" r="AE81">
        <v>75000</v>
      </c>
    </row>
    <row spans="1:33" r="82">
      <c t="s" s="4" r="A82">
        <v>371</v>
      </c>
      <c t="n" s="5" r="AE82">
        <v>7500</v>
      </c>
    </row>
    <row spans="1:33" r="83">
      <c t="s" s="4" r="A83">
        <v>334</v>
      </c>
      <c t="s" s="4" r="AB83">
        <v>372</v>
      </c>
    </row>
    <row spans="1:33" r="84">
      <c t="s" s="4" r="A84">
        <v>373</v>
      </c>
      <c t="s" s="4" r="AB84">
        <v>374</v>
      </c>
    </row>
    <row spans="1:33" r="85">
      <c t="s" s="4" r="A85">
        <v>48</v>
      </c>
      <c t="n" s="6" r="L85">
        <v>7500</v>
      </c>
      <c t="n" s="6" r="M85">
        <v>7500</v>
      </c>
      <c t="n" s="6" r="O85">
        <v>7500</v>
      </c>
      <c t="n" s="6" r="P85">
        <v>7500</v>
      </c>
      <c t="n" s="6" r="Q85">
        <v>7500</v>
      </c>
      <c t="n" s="6" r="R85">
        <v>15000</v>
      </c>
      <c t="n" s="6" r="S85">
        <v>15000</v>
      </c>
      <c t="n" s="5" r="AE85">
        <v>0</v>
      </c>
    </row>
    <row spans="1:33" r="86">
      <c t="s" s="4" r="A86">
        <v>375</v>
      </c>
      <c t="n" s="6" r="L86">
        <v>529</v>
      </c>
      <c t="n" s="6" r="M86">
        <v>529</v>
      </c>
      <c t="n" s="6" r="O86">
        <v>268</v>
      </c>
      <c t="n" s="6" r="P86">
        <v>468</v>
      </c>
      <c t="n" s="6" r="Q86">
        <v>468</v>
      </c>
    </row>
    <row spans="1:33" r="87">
      <c t="s" s="4" r="A87">
        <v>337</v>
      </c>
      <c t="n" s="6" r="J87">
        <v>0</v>
      </c>
      <c t="n" s="6" r="AE87">
        <v>124871</v>
      </c>
    </row>
    <row spans="1:33" r="88">
      <c t="s" s="4" r="A88">
        <v>247</v>
      </c>
      <c t="s" s="4" r="AE88">
        <v>248</v>
      </c>
    </row>
    <row spans="1:33" r="89">
      <c t="s" s="4" r="A89">
        <v>376</v>
      </c>
      <c t="n" s="6" r="AE89">
        <v>-82500</v>
      </c>
    </row>
    <row spans="1:33" r="90">
      <c t="s" s="4" r="A90">
        <v>344</v>
      </c>
      <c t="n" s="5" r="AE90">
        <v>42371</v>
      </c>
    </row>
    <row spans="1:33" r="91">
      <c t="s" s="4" r="A91">
        <v>127</v>
      </c>
      <c t="n" s="5" r="AE91">
        <v>50191</v>
      </c>
    </row>
    <row spans="1:33" r="92">
      <c t="s" s="4" r="A92">
        <v>327</v>
      </c>
      <c t="n" s="6" r="AE92">
        <v>8021</v>
      </c>
    </row>
    <row spans="1:33" r="93">
      <c t="s" s="4" r="A93">
        <v>377</v>
      </c>
    </row>
    <row spans="1:33" r="94">
      <c t="s" s="4" r="A94">
        <v>254</v>
      </c>
      <c t="s" s="4" r="AE94">
        <v>378</v>
      </c>
    </row>
    <row spans="1:33" r="95">
      <c t="s" s="4" r="A95">
        <v>256</v>
      </c>
      <c t="s" s="4" r="AE95">
        <v>379</v>
      </c>
    </row>
    <row spans="1:33" r="96">
      <c t="s" s="4" r="A96">
        <v>258</v>
      </c>
      <c t="s" s="4" r="AE96">
        <v>380</v>
      </c>
    </row>
    <row spans="1:33" r="97">
      <c t="s" s="4" r="A97">
        <v>343</v>
      </c>
      <c t="n" s="8" r="AE97">
        <v>0.8</v>
      </c>
    </row>
    <row spans="1:33" r="98">
      <c t="s" s="4" r="A98">
        <v>381</v>
      </c>
    </row>
    <row spans="1:33" r="99">
      <c t="s" s="4" r="A99">
        <v>254</v>
      </c>
      <c t="s" s="4" r="AE99">
        <v>382</v>
      </c>
    </row>
    <row spans="1:33" r="100">
      <c t="s" s="4" r="A100">
        <v>256</v>
      </c>
      <c t="s" s="4" r="AE100">
        <v>383</v>
      </c>
    </row>
    <row spans="1:33" r="101">
      <c t="s" s="4" r="A101">
        <v>258</v>
      </c>
      <c t="s" s="4" r="AE101">
        <v>384</v>
      </c>
    </row>
    <row spans="1:33" r="102">
      <c t="s" s="4" r="A102">
        <v>343</v>
      </c>
      <c t="n" s="8" r="AE102">
        <v>0.9399999999999999</v>
      </c>
    </row>
    <row spans="1:33" r="103">
      <c t="s" s="4" r="A103">
        <v>385</v>
      </c>
    </row>
    <row spans="1:33" r="104">
      <c t="s" s="4" r="A104">
        <v>318</v>
      </c>
      <c t="n" s="8" r="Y104">
        <v>1.4</v>
      </c>
      <c t="n" s="9" r="AE104">
        <v>0.507</v>
      </c>
    </row>
    <row spans="1:33" r="105">
      <c t="s" s="4" r="A105">
        <v>320</v>
      </c>
      <c t="n" s="8" r="C105">
        <v>0.6</v>
      </c>
      <c t="n" s="8" r="Y105">
        <v>0.6</v>
      </c>
    </row>
    <row spans="1:33" r="106">
      <c t="s" s="4" r="A106">
        <v>321</v>
      </c>
      <c t="n" s="6" r="E106">
        <v>14499</v>
      </c>
    </row>
    <row spans="1:33" r="107">
      <c t="s" s="4" r="A107">
        <v>322</v>
      </c>
      <c t="n" s="5" r="E107">
        <v>287588</v>
      </c>
    </row>
    <row spans="1:33" r="108">
      <c t="s" s="4" r="A108">
        <v>386</v>
      </c>
      <c t="n" s="6" r="E108">
        <v>28750</v>
      </c>
      <c t="n" s="6" r="I108">
        <v>28750</v>
      </c>
      <c t="n" s="6" r="K108">
        <v>28750</v>
      </c>
      <c t="n" s="6" r="N108">
        <v>28750</v>
      </c>
      <c t="n" s="6" r="Y108">
        <v>115000</v>
      </c>
    </row>
    <row spans="1:33" r="109">
      <c t="s" s="4" r="A109">
        <v>323</v>
      </c>
      <c t="n" s="6" r="AE109">
        <v>57500</v>
      </c>
    </row>
    <row spans="1:33" r="110">
      <c t="s" s="4" r="A110">
        <v>330</v>
      </c>
      <c t="n" s="6" r="C110">
        <v>58000</v>
      </c>
    </row>
    <row spans="1:33" r="111">
      <c t="s" s="4" r="A111">
        <v>331</v>
      </c>
      <c t="s" s="4" r="C111">
        <v>332</v>
      </c>
      <c t="s" s="4" r="Y111">
        <v>332</v>
      </c>
    </row>
    <row spans="1:33" r="112">
      <c t="s" s="4" r="A112">
        <v>369</v>
      </c>
      <c t="s" s="4" r="Y112">
        <v>387</v>
      </c>
    </row>
    <row spans="1:33" r="113">
      <c t="s" s="4" r="A113">
        <v>370</v>
      </c>
      <c t="s" s="4" r="Y113">
        <v>367</v>
      </c>
    </row>
    <row spans="1:33" r="114">
      <c t="s" s="4" r="A114">
        <v>333</v>
      </c>
      <c t="n" s="6" r="C114">
        <v>50000</v>
      </c>
      <c t="n" s="6" r="Y114">
        <v>100000</v>
      </c>
      <c t="n" s="5" r="AE114">
        <v>199373</v>
      </c>
    </row>
    <row spans="1:33" r="115">
      <c t="s" s="4" r="A115">
        <v>334</v>
      </c>
      <c t="s" s="4" r="C115">
        <v>388</v>
      </c>
      <c t="s" s="4" r="Y115">
        <v>389</v>
      </c>
    </row>
    <row spans="1:33" r="116">
      <c t="s" s="4" r="A116">
        <v>373</v>
      </c>
      <c t="s" s="4" r="Y116">
        <v>390</v>
      </c>
    </row>
    <row spans="1:33" r="117">
      <c t="s" s="4" r="A117">
        <v>48</v>
      </c>
      <c t="n" s="6" r="C117">
        <v>174554</v>
      </c>
      <c t="n" s="5" r="E117">
        <v>14375</v>
      </c>
    </row>
    <row spans="1:33" r="118">
      <c t="s" s="4" r="A118">
        <v>375</v>
      </c>
      <c t="n" s="5" r="E118">
        <v>22184</v>
      </c>
    </row>
    <row spans="1:33" r="119">
      <c t="s" s="4" r="A119">
        <v>337</v>
      </c>
      <c t="n" s="5" r="C119">
        <v>123304</v>
      </c>
    </row>
    <row spans="1:33" r="120">
      <c t="s" s="4" r="A120">
        <v>351</v>
      </c>
      <c t="n" s="6" r="C120">
        <v>51250</v>
      </c>
      <c t="n" s="6" r="AE120">
        <v>118091</v>
      </c>
    </row>
    <row spans="1:33" r="121">
      <c t="s" s="4" r="A121">
        <v>247</v>
      </c>
      <c t="s" s="4" r="C121">
        <v>248</v>
      </c>
      <c t="s" s="4" r="AE121">
        <v>248</v>
      </c>
    </row>
    <row spans="1:33" r="122">
      <c t="s" s="4" r="A122">
        <v>254</v>
      </c>
      <c t="s" s="4" r="AE122">
        <v>391</v>
      </c>
    </row>
    <row spans="1:33" r="123">
      <c t="s" s="4" r="A123">
        <v>343</v>
      </c>
      <c t="n" s="9" r="C123">
        <v>0.205</v>
      </c>
    </row>
    <row spans="1:33" r="124">
      <c t="s" s="4" r="A124">
        <v>376</v>
      </c>
      <c t="n" s="6" r="C124">
        <v>124554</v>
      </c>
      <c t="n" s="6" r="AE124">
        <v>81282</v>
      </c>
    </row>
    <row spans="1:33" r="125">
      <c t="s" s="4" r="A125">
        <v>325</v>
      </c>
      <c t="n" s="5" r="AE125">
        <v>113453</v>
      </c>
    </row>
    <row spans="1:33" r="126">
      <c t="s" s="4" r="A126">
        <v>392</v>
      </c>
      <c t="n" s="8" r="AE126">
        <v>0.91</v>
      </c>
    </row>
    <row spans="1:33" r="127">
      <c t="s" s="4" r="A127">
        <v>352</v>
      </c>
      <c t="s" s="4" r="C127">
        <v>393</v>
      </c>
      <c t="s" s="4" r="AE127">
        <v>394</v>
      </c>
    </row>
    <row spans="1:33" r="128">
      <c t="s" s="4" r="A128">
        <v>326</v>
      </c>
      <c t="n" s="5" r="K128">
        <v>28750</v>
      </c>
      <c t="n" s="5" r="N128">
        <v>35826</v>
      </c>
    </row>
    <row spans="1:33" r="129">
      <c t="s" s="4" r="A129">
        <v>127</v>
      </c>
      <c t="n" s="6" r="C129">
        <v>5000</v>
      </c>
      <c t="n" s="6" r="AE129">
        <v>6474</v>
      </c>
    </row>
    <row spans="1:33" r="130">
      <c t="s" s="4" r="A130">
        <v>395</v>
      </c>
      <c t="n" s="5" r="E130">
        <v>14499</v>
      </c>
      <c t="n" s="5" r="I130">
        <v>29231</v>
      </c>
      <c t="n" s="5" r="K130">
        <v>29496</v>
      </c>
      <c t="n" s="5" r="N130">
        <v>34679</v>
      </c>
    </row>
    <row spans="1:33" r="131">
      <c t="s" s="4" r="A131">
        <v>354</v>
      </c>
      <c t="n" s="5" r="C131">
        <v>25000</v>
      </c>
    </row>
    <row spans="1:33" r="132">
      <c t="s" s="4" r="A132">
        <v>327</v>
      </c>
      <c t="n" s="6" r="E132">
        <v>248</v>
      </c>
      <c t="n" s="6" r="I132">
        <v>481</v>
      </c>
      <c t="n" s="6" r="K132">
        <v>746</v>
      </c>
      <c t="n" s="6" r="N132">
        <v>5929</v>
      </c>
      <c t="n" s="5" r="AE132">
        <v>381</v>
      </c>
    </row>
    <row spans="1:33" r="133">
      <c t="s" s="4" r="A133">
        <v>356</v>
      </c>
      <c t="n" s="6" r="Y133">
        <v>10000</v>
      </c>
    </row>
    <row spans="1:33" r="134">
      <c t="s" s="4" r="A134">
        <v>396</v>
      </c>
      <c t="n" s="6" r="C134">
        <v>3000</v>
      </c>
      <c t="n" s="6" r="Y134">
        <v>5000</v>
      </c>
    </row>
    <row spans="1:33" r="135">
      <c t="s" s="4" r="A135">
        <v>328</v>
      </c>
      <c t="n" s="6" r="AE135">
        <v>99373</v>
      </c>
    </row>
    <row spans="1:33" r="136">
      <c t="s" s="4" r="A136">
        <v>345</v>
      </c>
      <c t="s" s="4" r="C136">
        <v>367</v>
      </c>
    </row>
    <row spans="1:33" r="137">
      <c t="s" s="4" r="A137">
        <v>397</v>
      </c>
    </row>
    <row spans="1:33" r="138">
      <c t="s" s="4" r="A138">
        <v>254</v>
      </c>
      <c t="s" s="4" r="C138">
        <v>398</v>
      </c>
    </row>
    <row spans="1:33" r="139">
      <c t="s" s="4" r="A139">
        <v>256</v>
      </c>
      <c t="s" s="4" r="C139">
        <v>257</v>
      </c>
      <c t="s" s="4" r="AE139">
        <v>399</v>
      </c>
    </row>
    <row spans="1:33" r="140">
      <c t="s" s="4" r="A140">
        <v>258</v>
      </c>
      <c t="s" s="4" r="C140">
        <v>400</v>
      </c>
      <c t="s" s="4" r="AE140">
        <v>401</v>
      </c>
    </row>
    <row spans="1:33" r="141">
      <c t="s" s="4" r="A141">
        <v>402</v>
      </c>
    </row>
    <row spans="1:33" r="142">
      <c t="s" s="4" r="A142">
        <v>254</v>
      </c>
      <c t="s" s="4" r="C142">
        <v>403</v>
      </c>
    </row>
    <row spans="1:33" r="143">
      <c t="s" s="4" r="A143">
        <v>256</v>
      </c>
      <c t="s" s="4" r="C143">
        <v>404</v>
      </c>
      <c t="s" s="4" r="AE143">
        <v>405</v>
      </c>
    </row>
    <row spans="1:33" r="144">
      <c t="s" s="4" r="A144">
        <v>258</v>
      </c>
      <c t="s" s="4" r="C144">
        <v>364</v>
      </c>
      <c t="s" s="4" r="AE144">
        <v>406</v>
      </c>
    </row>
    <row spans="1:33" r="145">
      <c t="s" s="4" r="A145">
        <v>407</v>
      </c>
    </row>
    <row spans="1:33" r="146">
      <c t="s" s="4" r="A146">
        <v>320</v>
      </c>
      <c t="n" s="8" r="X146">
        <v>0.59</v>
      </c>
    </row>
    <row spans="1:33" r="147">
      <c t="s" s="4" r="A147">
        <v>323</v>
      </c>
      <c t="n" s="6" r="AE147">
        <v>60000</v>
      </c>
    </row>
    <row spans="1:33" r="148">
      <c t="s" s="4" r="A148">
        <v>330</v>
      </c>
      <c t="n" s="6" r="X148">
        <v>60000</v>
      </c>
    </row>
    <row spans="1:33" r="149">
      <c t="s" s="4" r="A149">
        <v>331</v>
      </c>
      <c t="s" s="4" r="X149">
        <v>332</v>
      </c>
    </row>
    <row spans="1:33" r="150">
      <c t="s" s="4" r="A150">
        <v>369</v>
      </c>
      <c t="s" s="4" r="X150">
        <v>387</v>
      </c>
    </row>
    <row spans="1:33" r="151">
      <c t="s" s="4" r="A151">
        <v>370</v>
      </c>
      <c t="s" s="4" r="X151">
        <v>346</v>
      </c>
    </row>
    <row spans="1:33" r="152">
      <c t="s" s="4" r="A152">
        <v>333</v>
      </c>
      <c t="n" s="6" r="X152">
        <v>54000</v>
      </c>
    </row>
    <row spans="1:33" r="153">
      <c t="s" s="4" r="A153">
        <v>334</v>
      </c>
      <c t="s" s="4" r="X153">
        <v>408</v>
      </c>
    </row>
    <row spans="1:33" r="154">
      <c t="s" s="4" r="A154">
        <v>127</v>
      </c>
      <c t="n" s="5" r="AE154">
        <v>60000</v>
      </c>
    </row>
    <row spans="1:33" r="155">
      <c t="s" s="4" r="A155">
        <v>395</v>
      </c>
      <c t="n" s="6" r="D155">
        <v>85000</v>
      </c>
      <c t="n" s="6" r="G155">
        <v>25000</v>
      </c>
    </row>
    <row spans="1:33" r="156">
      <c t="s" s="4" r="A156">
        <v>327</v>
      </c>
      <c t="n" s="5" r="D156">
        <v>14667</v>
      </c>
      <c t="n" s="5" r="G156">
        <v>10000</v>
      </c>
      <c t="n" s="5" r="AE156">
        <v>0</v>
      </c>
    </row>
    <row spans="1:33" r="157">
      <c t="s" s="4" r="A157">
        <v>409</v>
      </c>
      <c t="n" s="6" r="D157">
        <v>25333</v>
      </c>
    </row>
    <row spans="1:33" r="158">
      <c t="s" s="4" r="A158">
        <v>410</v>
      </c>
      <c t="s" s="4" r="D158">
        <v>411</v>
      </c>
    </row>
    <row spans="1:33" r="159">
      <c t="s" s="4" r="A159">
        <v>412</v>
      </c>
      <c t="n" s="5" r="D159">
        <v>100000</v>
      </c>
    </row>
    <row spans="1:33" r="160">
      <c t="s" s="4" r="A160">
        <v>355</v>
      </c>
      <c t="n" s="9" r="D160">
        <v>0.205</v>
      </c>
    </row>
    <row spans="1:33" r="161">
      <c t="s" s="4" r="A161">
        <v>413</v>
      </c>
      <c t="n" s="6" r="D161">
        <v>20500</v>
      </c>
    </row>
    <row spans="1:33" r="162">
      <c t="s" s="4" r="A162">
        <v>83</v>
      </c>
      <c t="n" s="5" r="AE162">
        <v>15843</v>
      </c>
    </row>
    <row spans="1:33" r="163">
      <c t="s" s="4" r="A163">
        <v>356</v>
      </c>
      <c t="n" s="6" r="X163">
        <v>6000</v>
      </c>
    </row>
    <row spans="1:33" r="164">
      <c t="s" s="4" r="A164">
        <v>347</v>
      </c>
      <c t="n" s="6" r="D164">
        <v>45000</v>
      </c>
      <c t="n" s="6" r="G164">
        <v>15000</v>
      </c>
      <c t="n" s="5" r="AE164">
        <v>0</v>
      </c>
    </row>
    <row spans="1:33" r="165">
      <c t="s" s="4" r="A165">
        <v>414</v>
      </c>
    </row>
    <row spans="1:33" r="166">
      <c t="s" s="4" r="A166">
        <v>386</v>
      </c>
      <c t="n" s="6" r="B166">
        <v>54000</v>
      </c>
    </row>
    <row spans="1:33" r="167">
      <c t="s" s="4" r="A167">
        <v>323</v>
      </c>
      <c t="n" s="6" r="U167">
        <v>54000</v>
      </c>
      <c t="n" s="5" r="AE167">
        <v>55000</v>
      </c>
    </row>
    <row spans="1:33" r="168">
      <c t="s" s="4" r="A168">
        <v>331</v>
      </c>
      <c t="s" s="4" r="U168">
        <v>415</v>
      </c>
    </row>
    <row spans="1:33" r="169">
      <c t="s" s="4" r="A169">
        <v>370</v>
      </c>
      <c t="s" s="4" r="U169">
        <v>357</v>
      </c>
    </row>
    <row spans="1:33" r="170">
      <c t="s" s="4" r="A170">
        <v>333</v>
      </c>
      <c t="n" s="6" r="U170">
        <v>50000</v>
      </c>
    </row>
    <row spans="1:33" r="171">
      <c t="s" s="4" r="A171">
        <v>334</v>
      </c>
      <c t="s" s="4" r="U171">
        <v>416</v>
      </c>
    </row>
    <row spans="1:33" r="172">
      <c t="s" s="4" r="A172">
        <v>326</v>
      </c>
      <c t="n" s="5" r="AE172">
        <v>0</v>
      </c>
    </row>
    <row spans="1:33" r="173">
      <c t="s" s="4" r="A173">
        <v>127</v>
      </c>
      <c t="n" s="5" r="AE173">
        <v>54000</v>
      </c>
    </row>
    <row spans="1:33" r="174">
      <c t="s" s="4" r="A174">
        <v>395</v>
      </c>
      <c t="n" s="5" r="B174">
        <v>77636</v>
      </c>
    </row>
    <row spans="1:33" r="175">
      <c t="s" s="4" r="A175">
        <v>327</v>
      </c>
      <c t="n" s="6" r="B175">
        <v>23636</v>
      </c>
    </row>
    <row spans="1:33" r="176">
      <c t="s" s="4" r="A176">
        <v>396</v>
      </c>
      <c t="n" s="6" r="U176">
        <v>4000</v>
      </c>
    </row>
    <row spans="1:33" r="177">
      <c t="s" s="4" r="A177">
        <v>347</v>
      </c>
      <c t="n" s="5" r="AE177">
        <v>0</v>
      </c>
    </row>
    <row spans="1:33" r="178">
      <c t="s" s="4" r="A178">
        <v>348</v>
      </c>
    </row>
    <row spans="1:33" r="179">
      <c t="s" s="4" r="A179">
        <v>323</v>
      </c>
      <c t="n" s="5" r="AE179">
        <v>115000</v>
      </c>
      <c t="s" s="4" r="AF179">
        <v>34</v>
      </c>
    </row>
    <row spans="1:33" r="180">
      <c t="s" s="4" r="A180">
        <v>48</v>
      </c>
      <c t="n" s="5" r="AE180">
        <v>360952</v>
      </c>
    </row>
    <row spans="1:33" r="181">
      <c t="s" s="4" r="A181">
        <v>344</v>
      </c>
      <c t="n" s="5" r="AE181">
        <v>-266952</v>
      </c>
    </row>
    <row spans="1:33" r="182">
      <c t="s" s="4" r="A182">
        <v>127</v>
      </c>
      <c t="n" s="5" r="AE182">
        <v>47500</v>
      </c>
    </row>
    <row spans="1:33" r="183">
      <c t="s" s="4" r="A183">
        <v>327</v>
      </c>
      <c t="n" s="5" r="AE183">
        <v>958</v>
      </c>
    </row>
    <row spans="1:33" r="184">
      <c t="s" s="4" r="A184">
        <v>347</v>
      </c>
      <c t="n" s="5" r="AE184">
        <v>115000</v>
      </c>
    </row>
    <row spans="1:33" r="185">
      <c t="s" s="4" r="A185">
        <v>417</v>
      </c>
    </row>
    <row spans="1:33" r="186">
      <c t="s" s="4" r="A186">
        <v>418</v>
      </c>
      <c t="n" s="5" r="AE186">
        <v>630000</v>
      </c>
    </row>
    <row spans="1:33" r="187">
      <c t="s" s="4" r="A187">
        <v>419</v>
      </c>
    </row>
    <row spans="1:33" r="188">
      <c t="s" s="4" r="A188">
        <v>323</v>
      </c>
      <c t="n" s="5" r="AE188">
        <v>10000</v>
      </c>
      <c t="n" s="6" r="AF188">
        <v>500000</v>
      </c>
    </row>
    <row spans="1:33" r="189">
      <c t="s" s="4" r="A189">
        <v>420</v>
      </c>
    </row>
    <row spans="1:33" r="190">
      <c t="s" s="4" r="A190">
        <v>344</v>
      </c>
      <c t="n" s="5" r="AE190">
        <v>-15000</v>
      </c>
    </row>
    <row spans="1:33" r="191">
      <c t="s" s="4" r="A191">
        <v>324</v>
      </c>
      <c t="n" s="6" r="T191">
        <v>10000</v>
      </c>
      <c t="n" s="5" r="AE191">
        <v>24878</v>
      </c>
    </row>
    <row spans="1:33" r="192">
      <c t="s" s="4" r="A192">
        <v>325</v>
      </c>
      <c t="n" s="5" r="T192">
        <v>388</v>
      </c>
    </row>
    <row spans="1:33" r="193">
      <c t="s" s="4" r="A193">
        <v>326</v>
      </c>
      <c t="n" s="6" r="T193">
        <v>591</v>
      </c>
    </row>
    <row spans="1:33" r="194">
      <c t="s" s="4" r="A194">
        <v>127</v>
      </c>
      <c t="n" s="5" r="AE194">
        <v>50190</v>
      </c>
    </row>
    <row spans="1:33" r="195">
      <c t="s" s="4" r="A195">
        <v>421</v>
      </c>
    </row>
    <row spans="1:33" r="196">
      <c t="s" s="4" r="A196">
        <v>320</v>
      </c>
      <c t="n" s="8" r="AA196">
        <v>0.45</v>
      </c>
    </row>
    <row spans="1:33" r="197">
      <c t="s" s="4" r="A197">
        <v>323</v>
      </c>
      <c t="n" s="5" r="AE197">
        <v>70000</v>
      </c>
      <c t="n" s="6" r="AF197">
        <v>100000</v>
      </c>
    </row>
    <row spans="1:33" r="198">
      <c t="s" s="4" r="A198">
        <v>366</v>
      </c>
      <c t="s" s="4" r="AA198">
        <v>422</v>
      </c>
    </row>
    <row spans="1:33" r="199">
      <c t="s" s="4" r="A199">
        <v>330</v>
      </c>
      <c t="n" s="6" r="AA199">
        <v>100000</v>
      </c>
    </row>
    <row spans="1:33" r="200">
      <c t="s" s="4" r="A200">
        <v>370</v>
      </c>
      <c t="s" s="4" r="AA200">
        <v>422</v>
      </c>
    </row>
    <row spans="1:33" r="201">
      <c t="s" s="4" r="A201">
        <v>327</v>
      </c>
      <c t="n" s="5" r="AE201">
        <v>40000</v>
      </c>
    </row>
    <row spans="1:33" r="202">
      <c t="s" s="4" r="A202">
        <v>423</v>
      </c>
    </row>
    <row spans="1:33" r="203">
      <c t="s" s="4" r="A203">
        <v>418</v>
      </c>
      <c t="n" s="6" r="AA203">
        <v>100000</v>
      </c>
    </row>
    <row spans="1:33" r="204">
      <c t="s" s="4" r="A204">
        <v>334</v>
      </c>
      <c t="s" s="4" r="AA204">
        <v>424</v>
      </c>
    </row>
    <row spans="1:33" r="205">
      <c t="s" s="4" r="A205">
        <v>127</v>
      </c>
      <c t="n" s="6" r="AE205">
        <v>73913</v>
      </c>
    </row>
    <row spans="1:33" r="206">
      <c t="s" s="4" r="A206">
        <v>425</v>
      </c>
    </row>
    <row spans="1:33" r="207">
      <c t="s" s="4" r="A207">
        <v>240</v>
      </c>
      <c t="n" s="6" r="AD207">
        <v>800000</v>
      </c>
    </row>
    <row spans="1:33" r="208">
      <c t="s" s="4" r="A208">
        <v>426</v>
      </c>
    </row>
    <row spans="1:33" r="209">
      <c t="s" s="4" r="A209">
        <v>240</v>
      </c>
      <c t="n" s="6" r="AD209">
        <v>1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2</v>
      </c>
      <c t="s" s="2" r="C1">
        <v>31</v>
      </c>
    </row>
    <row spans="1:3" r="2">
      <c t="s" s="4" r="A2">
        <v>428</v>
      </c>
      <c t="n" s="6" r="B2">
        <v>328000</v>
      </c>
      <c t="n" s="6" r="C2">
        <v>682500</v>
      </c>
    </row>
    <row spans="1:3" r="3">
      <c t="s" s="4" r="A3">
        <v>429</v>
      </c>
      <c t="n" s="5" r="B3">
        <v>-168902</v>
      </c>
      <c t="n" s="5" r="C3">
        <v>-124103</v>
      </c>
    </row>
    <row spans="1:3" r="4">
      <c t="s" s="4" r="A4">
        <v>430</v>
      </c>
      <c t="n" s="5" r="B4">
        <v>159098</v>
      </c>
      <c t="n" s="6" r="C4">
        <v>558397</v>
      </c>
    </row>
    <row spans="1:3" r="5">
      <c t="s" s="4" r="A5">
        <v>329</v>
      </c>
    </row>
    <row spans="1:3" r="6">
      <c t="s" s="4" r="A6">
        <v>428</v>
      </c>
      <c t="n" s="5" r="B6">
        <v>55000</v>
      </c>
      <c t="s" s="4" r="C6">
        <v>34</v>
      </c>
    </row>
    <row spans="1:3" r="7">
      <c t="s" s="4" r="A7">
        <v>365</v>
      </c>
    </row>
    <row spans="1:3" r="8">
      <c t="s" s="4" r="A8">
        <v>428</v>
      </c>
      <c t="n" s="5" r="B8">
        <v>20000</v>
      </c>
      <c t="n" s="6" r="C8">
        <v>82500</v>
      </c>
    </row>
    <row spans="1:3" r="9">
      <c t="s" s="4" r="A9">
        <v>348</v>
      </c>
    </row>
    <row spans="1:3" r="10">
      <c t="s" s="4" r="A10">
        <v>428</v>
      </c>
      <c t="n" s="5" r="B10">
        <v>115000</v>
      </c>
      <c t="s" s="4" r="C10">
        <v>34</v>
      </c>
    </row>
    <row spans="1:3" r="11">
      <c t="s" s="4" r="A11">
        <v>419</v>
      </c>
    </row>
    <row spans="1:3" r="12">
      <c t="s" s="4" r="A12">
        <v>428</v>
      </c>
      <c t="n" s="5" r="B12">
        <v>10000</v>
      </c>
      <c t="n" s="6" r="C12">
        <v>500000</v>
      </c>
    </row>
    <row spans="1:3" r="13">
      <c t="s" s="4" r="A13">
        <v>421</v>
      </c>
    </row>
    <row spans="1:3" r="14">
      <c t="s" s="4" r="A14">
        <v>428</v>
      </c>
      <c t="n" s="5" r="B14">
        <v>70000</v>
      </c>
      <c t="n" s="6" r="C14">
        <v>100000</v>
      </c>
    </row>
    <row spans="1:3" r="15">
      <c t="s" s="4" r="A15">
        <v>431</v>
      </c>
    </row>
    <row spans="1:3" r="16">
      <c t="s" s="4" r="A16">
        <v>428</v>
      </c>
      <c t="n" s="6" r="B16">
        <v>58000</v>
      </c>
      <c t="s" s="4" r="C16">
        <v>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3"/>
    <col customWidth="1" max="2" min="2" width="17"/>
    <col customWidth="1" max="3" min="3" width="14"/>
  </cols>
  <sheetData>
    <row spans="1:3" r="1">
      <c t="s" s="1" r="A1">
        <v>432</v>
      </c>
      <c t="s" s="2" r="B1">
        <v>1</v>
      </c>
    </row>
    <row spans="1:3" r="2">
      <c t="s" s="2" r="B2">
        <v>2</v>
      </c>
      <c t="s" s="2" r="C2">
        <v>231</v>
      </c>
    </row>
    <row spans="1:3" r="3">
      <c t="s" s="4" r="A3">
        <v>48</v>
      </c>
      <c t="n" s="6" r="B3">
        <v>364949</v>
      </c>
    </row>
    <row spans="1:3" r="4">
      <c t="s" s="4" r="A4">
        <v>247</v>
      </c>
      <c t="s" s="4" r="B4">
        <v>248</v>
      </c>
    </row>
    <row spans="1:3" r="5">
      <c t="s" s="4" r="A5">
        <v>392</v>
      </c>
      <c t="n" s="7" r="C5">
        <v>1e-05</v>
      </c>
    </row>
    <row spans="1:3" r="6">
      <c t="s" s="4" r="A6">
        <v>253</v>
      </c>
    </row>
    <row spans="1:3" r="7">
      <c t="s" s="4" r="A7">
        <v>433</v>
      </c>
      <c t="s" s="4" r="B7">
        <v>255</v>
      </c>
    </row>
    <row spans="1:3" r="8">
      <c t="s" s="4" r="A8">
        <v>434</v>
      </c>
      <c t="s" s="4" r="B8">
        <v>257</v>
      </c>
    </row>
    <row spans="1:3" r="9">
      <c t="s" s="4" r="A9">
        <v>258</v>
      </c>
      <c t="s" s="4" r="B9">
        <v>259</v>
      </c>
    </row>
    <row spans="1:3" r="10">
      <c t="s" s="4" r="A10">
        <v>260</v>
      </c>
    </row>
    <row spans="1:3" r="11">
      <c t="s" s="4" r="A11">
        <v>433</v>
      </c>
      <c t="s" s="4" r="B11">
        <v>261</v>
      </c>
    </row>
    <row spans="1:3" r="12">
      <c t="s" s="4" r="A12">
        <v>434</v>
      </c>
      <c t="s" s="4" r="B12">
        <v>262</v>
      </c>
    </row>
    <row spans="1:3" r="13">
      <c t="s" s="4" r="A13">
        <v>258</v>
      </c>
      <c t="s" s="4" r="B13">
        <v>263</v>
      </c>
    </row>
    <row spans="1:3" r="14">
      <c t="s" s="4" r="A14">
        <v>435</v>
      </c>
    </row>
    <row spans="1:3" r="15">
      <c t="s" s="4" r="A15">
        <v>436</v>
      </c>
      <c t="n" s="6" r="B15">
        <v>1157394</v>
      </c>
    </row>
    <row spans="1:3" r="16">
      <c t="s" s="4" r="A16">
        <v>247</v>
      </c>
      <c t="s" s="4" r="B16">
        <v>248</v>
      </c>
    </row>
    <row spans="1:3" r="17">
      <c t="s" s="4" r="A17">
        <v>392</v>
      </c>
      <c t="n" s="8" r="B17">
        <v>0.13</v>
      </c>
    </row>
    <row spans="1:3" r="18">
      <c t="s" s="4" r="A18">
        <v>437</v>
      </c>
    </row>
    <row spans="1:3" r="19">
      <c t="s" s="4" r="A19">
        <v>433</v>
      </c>
      <c t="s" s="4" r="B19">
        <v>359</v>
      </c>
    </row>
    <row spans="1:3" r="20">
      <c t="s" s="4" r="A20">
        <v>434</v>
      </c>
      <c t="s" s="4" r="B20">
        <v>248</v>
      </c>
    </row>
    <row spans="1:3" r="21">
      <c t="s" s="4" r="A21">
        <v>258</v>
      </c>
      <c t="s" s="4" r="B21">
        <v>438</v>
      </c>
    </row>
    <row spans="1:3" r="22">
      <c t="s" s="4" r="A22">
        <v>439</v>
      </c>
    </row>
    <row spans="1:3" r="23">
      <c t="s" s="4" r="A23">
        <v>433</v>
      </c>
      <c t="s" s="4" r="B23">
        <v>440</v>
      </c>
    </row>
    <row spans="1:3" r="24">
      <c t="s" s="4" r="A24">
        <v>434</v>
      </c>
      <c t="s" s="4" r="B24">
        <v>441</v>
      </c>
    </row>
    <row spans="1:3" r="25">
      <c t="s" s="4" r="A25">
        <v>258</v>
      </c>
      <c t="s" s="4" r="B25">
        <v>442</v>
      </c>
    </row>
    <row spans="1:3" r="26">
      <c t="s" s="4" r="A26">
        <v>443</v>
      </c>
    </row>
    <row spans="1:3" r="27">
      <c t="s" s="4" r="A27">
        <v>48</v>
      </c>
      <c t="n" s="6" r="B27">
        <v>111195</v>
      </c>
    </row>
    <row spans="1:3" r="28">
      <c t="s" s="4" r="A28">
        <v>436</v>
      </c>
      <c t="n" s="6" r="B28">
        <v>111614</v>
      </c>
    </row>
    <row spans="1:3" r="29">
      <c t="s" s="4" r="A29">
        <v>247</v>
      </c>
      <c t="s" s="4" r="B29">
        <v>248</v>
      </c>
    </row>
    <row spans="1:3" r="30">
      <c t="s" s="4" r="A30">
        <v>392</v>
      </c>
      <c t="n" s="8" r="B30">
        <v>0.13</v>
      </c>
    </row>
    <row spans="1:3" r="31">
      <c t="s" s="4" r="A31">
        <v>444</v>
      </c>
    </row>
    <row spans="1:3" r="32">
      <c t="s" s="4" r="A32">
        <v>433</v>
      </c>
      <c t="s" s="4" r="B32">
        <v>445</v>
      </c>
    </row>
    <row spans="1:3" r="33">
      <c t="s" s="4" r="A33">
        <v>434</v>
      </c>
      <c t="s" s="4" r="B33">
        <v>446</v>
      </c>
    </row>
    <row spans="1:3" r="34">
      <c t="s" s="4" r="A34">
        <v>258</v>
      </c>
      <c t="s" s="4" r="B34">
        <v>442</v>
      </c>
    </row>
    <row spans="1:3" r="35">
      <c t="s" s="4" r="A35">
        <v>447</v>
      </c>
    </row>
    <row spans="1:3" r="36">
      <c t="s" s="4" r="A36">
        <v>433</v>
      </c>
      <c t="s" s="4" r="B36">
        <v>448</v>
      </c>
    </row>
    <row spans="1:3" r="37">
      <c t="s" s="4" r="A37">
        <v>434</v>
      </c>
      <c t="s" s="4" r="B37">
        <v>405</v>
      </c>
    </row>
    <row spans="1:3" r="38">
      <c t="s" s="4" r="A38">
        <v>258</v>
      </c>
      <c t="s" s="4" r="B38">
        <v>4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v>
      </c>
      <c t="s" s="2" r="B1">
        <v>2</v>
      </c>
      <c t="s" s="2" r="C1">
        <v>31</v>
      </c>
    </row>
    <row spans="1:3" r="2">
      <c t="s" s="3" r="A2">
        <v>60</v>
      </c>
    </row>
    <row spans="1:3" r="3">
      <c t="s" s="4" r="A3">
        <v>61</v>
      </c>
      <c t="n" s="6" r="B3">
        <v>60882</v>
      </c>
      <c t="n" s="6" r="C3">
        <v>0</v>
      </c>
    </row>
    <row spans="1:3" r="4">
      <c t="s" s="4" r="A4">
        <v>62</v>
      </c>
      <c t="n" s="6" r="B4">
        <v>168902</v>
      </c>
      <c t="n" s="6" r="C4">
        <v>124103</v>
      </c>
    </row>
    <row spans="1:3" r="5">
      <c t="s" s="4" r="A5">
        <v>63</v>
      </c>
      <c t="n" s="7" r="B5">
        <v>1e-05</v>
      </c>
      <c t="n" s="7" r="C5">
        <v>1e-05</v>
      </c>
    </row>
    <row spans="1:3" r="6">
      <c t="s" s="4" r="A6">
        <v>64</v>
      </c>
      <c t="n" s="5" r="B6">
        <v>10000000</v>
      </c>
      <c t="n" s="5" r="C6">
        <v>10000000</v>
      </c>
    </row>
    <row spans="1:3" r="7">
      <c t="s" s="4" r="A7">
        <v>65</v>
      </c>
      <c t="s" s="4" r="B7">
        <v>34</v>
      </c>
      <c t="s" s="4" r="C7">
        <v>34</v>
      </c>
    </row>
    <row spans="1:3" r="8">
      <c t="s" s="4" r="A8">
        <v>66</v>
      </c>
      <c t="s" s="4" r="B8">
        <v>34</v>
      </c>
      <c t="s" s="4" r="C8">
        <v>34</v>
      </c>
    </row>
    <row spans="1:3" r="9">
      <c t="s" s="4" r="A9">
        <v>67</v>
      </c>
      <c t="n" s="7" r="B9">
        <v>1e-05</v>
      </c>
      <c t="n" s="7" r="C9">
        <v>1e-05</v>
      </c>
    </row>
    <row spans="1:3" r="10">
      <c t="s" s="4" r="A10">
        <v>68</v>
      </c>
      <c t="n" s="5" r="B10">
        <v>500000000</v>
      </c>
      <c t="n" s="5" r="C10">
        <v>500000000</v>
      </c>
    </row>
    <row spans="1:3" r="11">
      <c t="s" s="4" r="A11">
        <v>69</v>
      </c>
      <c t="n" s="5" r="B11">
        <v>20206013</v>
      </c>
      <c t="n" s="5" r="C11">
        <v>21770681</v>
      </c>
    </row>
    <row spans="1:3" r="12">
      <c t="s" s="4" r="A12">
        <v>70</v>
      </c>
      <c t="n" s="5" r="B12">
        <v>20206013</v>
      </c>
      <c t="n" s="5" r="C12">
        <v>217706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s>
  <sheetData>
    <row spans="1:7" r="1">
      <c t="s" s="1" r="A1">
        <v>449</v>
      </c>
      <c t="s" s="2" r="B1">
        <v>450</v>
      </c>
      <c t="s" s="2" r="C1">
        <v>2</v>
      </c>
      <c t="s" s="2" r="D1">
        <v>31</v>
      </c>
      <c t="s" s="2" r="E1">
        <v>308</v>
      </c>
      <c t="s" s="2" r="F1">
        <v>309</v>
      </c>
      <c t="s" s="2" r="G1">
        <v>316</v>
      </c>
    </row>
    <row spans="1:7" r="2">
      <c t="s" s="4" r="A2">
        <v>451</v>
      </c>
      <c t="n" s="8" r="E2">
        <v>0.45</v>
      </c>
      <c t="n" s="8" r="F2">
        <v>0.45</v>
      </c>
      <c t="n" s="8" r="G2">
        <v>0.45</v>
      </c>
    </row>
    <row spans="1:7" r="3">
      <c t="s" s="4" r="A3">
        <v>247</v>
      </c>
      <c t="s" s="4" r="C3">
        <v>248</v>
      </c>
    </row>
    <row spans="1:7" r="4">
      <c t="s" s="4" r="A4">
        <v>48</v>
      </c>
      <c t="n" s="6" r="C4">
        <v>364949</v>
      </c>
      <c t="n" s="6" r="D4">
        <v>112851</v>
      </c>
    </row>
    <row spans="1:7" r="5">
      <c t="s" s="4" r="A5">
        <v>127</v>
      </c>
      <c t="n" s="5" r="C5">
        <v>649734</v>
      </c>
      <c t="n" s="5" r="D5">
        <v>688397</v>
      </c>
    </row>
    <row spans="1:7" r="6">
      <c t="s" s="4" r="A6">
        <v>323</v>
      </c>
      <c t="n" s="5" r="C6">
        <v>328000</v>
      </c>
      <c t="n" s="5" r="D6">
        <v>682500</v>
      </c>
    </row>
    <row spans="1:7" r="7">
      <c t="s" s="4" r="A7">
        <v>133</v>
      </c>
      <c t="n" s="6" r="C7">
        <v>113586</v>
      </c>
      <c t="n" s="6" r="D7">
        <v>26178</v>
      </c>
    </row>
    <row spans="1:7" r="8">
      <c t="s" s="4" r="A8">
        <v>452</v>
      </c>
    </row>
    <row spans="1:7" r="9">
      <c t="s" s="4" r="A9">
        <v>453</v>
      </c>
      <c t="s" s="4" r="B9">
        <v>454</v>
      </c>
    </row>
    <row spans="1:7" r="10">
      <c t="s" s="4" r="A10">
        <v>334</v>
      </c>
      <c t="s" s="4" r="B10">
        <v>455</v>
      </c>
    </row>
    <row spans="1:7" r="11">
      <c t="s" s="4" r="A11">
        <v>370</v>
      </c>
      <c t="s" s="4" r="B11">
        <v>456</v>
      </c>
    </row>
    <row spans="1:7" r="12">
      <c t="s" s="4" r="A12">
        <v>451</v>
      </c>
      <c t="n" s="8" r="C12">
        <v>0.18</v>
      </c>
    </row>
    <row spans="1:7" r="13">
      <c t="s" s="4" r="A13">
        <v>331</v>
      </c>
      <c t="s" s="4" r="C13">
        <v>457</v>
      </c>
    </row>
    <row spans="1:7" r="14">
      <c t="s" s="4" r="A14">
        <v>337</v>
      </c>
      <c t="n" s="6" r="C14">
        <v>600937</v>
      </c>
    </row>
    <row spans="1:7" r="15">
      <c t="s" s="4" r="A15">
        <v>247</v>
      </c>
      <c t="s" s="4" r="C15">
        <v>248</v>
      </c>
    </row>
    <row spans="1:7" r="16">
      <c t="s" s="4" r="A16">
        <v>254</v>
      </c>
      <c t="s" s="4" r="C16">
        <v>458</v>
      </c>
    </row>
    <row spans="1:7" r="17">
      <c t="s" s="4" r="A17">
        <v>256</v>
      </c>
      <c t="s" s="4" r="C17">
        <v>459</v>
      </c>
    </row>
    <row spans="1:7" r="18">
      <c t="s" s="4" r="A18">
        <v>258</v>
      </c>
      <c t="s" s="4" r="C18">
        <v>342</v>
      </c>
    </row>
    <row spans="1:7" r="19">
      <c t="s" s="4" r="A19">
        <v>460</v>
      </c>
      <c t="n" s="8" r="C19">
        <v>0.88</v>
      </c>
    </row>
    <row spans="1:7" r="20">
      <c t="s" s="4" r="A20">
        <v>48</v>
      </c>
      <c t="n" s="6" r="C20">
        <v>600937</v>
      </c>
    </row>
    <row spans="1:7" r="21">
      <c t="s" s="4" r="A21">
        <v>344</v>
      </c>
      <c t="n" s="5" r="C21">
        <v>242521</v>
      </c>
    </row>
    <row spans="1:7" r="22">
      <c t="s" s="4" r="A22">
        <v>127</v>
      </c>
      <c t="n" s="5" r="C22">
        <v>297534</v>
      </c>
    </row>
    <row spans="1:7" r="23">
      <c t="s" s="4" r="A23">
        <v>323</v>
      </c>
      <c t="n" s="5" r="C23">
        <v>683767</v>
      </c>
    </row>
    <row spans="1:7" r="24">
      <c t="s" s="4" r="A24">
        <v>133</v>
      </c>
      <c t="n" s="6" r="C24">
        <v>6409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AB1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spans="1:28" r="1">
      <c t="s" s="1" r="A1">
        <v>461</v>
      </c>
      <c t="s" s="2" r="B1">
        <v>294</v>
      </c>
      <c t="s" s="2" r="C1">
        <v>301</v>
      </c>
      <c t="s" s="2" r="D1">
        <v>303</v>
      </c>
      <c t="s" s="2" r="E1">
        <v>304</v>
      </c>
      <c t="s" s="2" r="F1">
        <v>462</v>
      </c>
      <c t="s" s="2" r="G1">
        <v>305</v>
      </c>
      <c t="s" s="2" r="H1">
        <v>306</v>
      </c>
      <c t="s" s="2" r="I1">
        <v>308</v>
      </c>
      <c t="s" s="2" r="J1">
        <v>463</v>
      </c>
      <c t="s" s="2" r="K1">
        <v>309</v>
      </c>
      <c t="s" s="2" r="L1">
        <v>464</v>
      </c>
      <c t="s" s="2" r="M1">
        <v>312</v>
      </c>
      <c t="s" s="2" r="N1">
        <v>2</v>
      </c>
      <c t="s" s="2" r="O1">
        <v>465</v>
      </c>
      <c t="s" s="2" r="P1">
        <v>466</v>
      </c>
      <c t="s" s="2" r="Q1">
        <v>299</v>
      </c>
      <c t="s" s="2" r="R1">
        <v>467</v>
      </c>
      <c t="s" s="2" r="S1">
        <v>468</v>
      </c>
      <c t="s" s="2" r="T1">
        <v>4</v>
      </c>
      <c t="s" s="2" r="U1">
        <v>469</v>
      </c>
      <c t="s" s="2" r="V1">
        <v>470</v>
      </c>
      <c t="s" s="2" r="W1">
        <v>471</v>
      </c>
      <c t="s" s="2" r="X1">
        <v>472</v>
      </c>
      <c t="s" s="2" r="Y1">
        <v>473</v>
      </c>
      <c t="s" s="2" r="Z1">
        <v>31</v>
      </c>
      <c t="s" s="2" r="AA1">
        <v>2</v>
      </c>
      <c t="s" s="2" r="AB1">
        <v>31</v>
      </c>
    </row>
    <row spans="1:28" r="2">
      <c t="s" s="4" r="A2">
        <v>474</v>
      </c>
      <c t="n" s="5" r="N2">
        <v>281251</v>
      </c>
      <c t="n" s="5" r="O2">
        <v>181251</v>
      </c>
      <c t="n" s="5" r="P2">
        <v>181251</v>
      </c>
      <c t="n" s="5" r="Q2">
        <v>181250</v>
      </c>
      <c t="n" s="5" r="R2">
        <v>381250</v>
      </c>
      <c t="n" s="5" r="S2">
        <v>181250</v>
      </c>
    </row>
    <row spans="1:28" r="3">
      <c t="s" s="4" r="A3">
        <v>475</v>
      </c>
      <c t="n" s="6" r="N3">
        <v>50844</v>
      </c>
      <c t="n" s="6" r="O3">
        <v>28596</v>
      </c>
      <c t="n" s="6" r="P3">
        <v>18787</v>
      </c>
      <c t="n" s="6" r="Q3">
        <v>20928</v>
      </c>
      <c t="n" s="6" r="R3">
        <v>49924</v>
      </c>
      <c t="n" s="6" r="S3">
        <v>42033</v>
      </c>
      <c t="n" s="6" r="AB3">
        <v>301000</v>
      </c>
    </row>
    <row spans="1:28" r="4">
      <c t="s" s="4" r="A4">
        <v>476</v>
      </c>
      <c t="n" s="5" r="F4">
        <v>592000</v>
      </c>
    </row>
    <row spans="1:28" r="5">
      <c t="s" s="4" r="A5">
        <v>477</v>
      </c>
      <c t="s" s="4" r="F5">
        <v>34</v>
      </c>
      <c t="s" s="4" r="AA5">
        <v>34</v>
      </c>
    </row>
    <row spans="1:28" r="6">
      <c t="s" s="4" r="A6">
        <v>105</v>
      </c>
      <c t="n" s="5" r="B6">
        <v>287588</v>
      </c>
      <c t="n" s="5" r="C6">
        <v>127032</v>
      </c>
      <c t="n" s="5" r="D6">
        <v>123967</v>
      </c>
      <c t="n" s="5" r="E6">
        <v>88526</v>
      </c>
      <c t="n" s="5" r="G6">
        <v>101023</v>
      </c>
      <c t="n" s="5" r="AA6">
        <v>418125</v>
      </c>
      <c t="n" s="5" r="AB6">
        <v>130000</v>
      </c>
    </row>
    <row spans="1:28" r="7">
      <c t="s" s="4" r="A7">
        <v>104</v>
      </c>
      <c t="n" s="6" r="B7">
        <v>14375</v>
      </c>
      <c t="n" s="6" r="C7">
        <v>7500</v>
      </c>
      <c t="n" s="6" r="D7">
        <v>7500</v>
      </c>
      <c t="n" s="6" r="E7">
        <v>7500</v>
      </c>
      <c t="n" s="6" r="G7">
        <v>15000</v>
      </c>
    </row>
    <row spans="1:28" r="8">
      <c t="s" s="4" r="A8">
        <v>478</v>
      </c>
      <c t="s" s="4" r="Q8">
        <v>479</v>
      </c>
      <c t="s" s="4" r="R8">
        <v>479</v>
      </c>
      <c t="s" s="4" r="S8">
        <v>479</v>
      </c>
    </row>
    <row spans="1:28" r="9">
      <c t="s" s="4" r="A9">
        <v>480</v>
      </c>
    </row>
    <row spans="1:28" r="10">
      <c t="s" s="4" r="A10">
        <v>474</v>
      </c>
      <c t="n" s="5" r="T10">
        <v>181250</v>
      </c>
      <c t="n" s="5" r="U10">
        <v>481250</v>
      </c>
      <c t="n" s="5" r="V10">
        <v>170833</v>
      </c>
      <c t="n" s="5" r="W10">
        <v>100000</v>
      </c>
      <c t="n" s="5" r="X10">
        <v>271250</v>
      </c>
      <c t="n" s="5" r="Y10">
        <v>472503</v>
      </c>
      <c t="n" s="5" r="Z10">
        <v>300000</v>
      </c>
    </row>
    <row spans="1:28" r="11">
      <c t="s" s="4" r="A11">
        <v>475</v>
      </c>
      <c t="n" s="6" r="T11">
        <v>46221</v>
      </c>
      <c t="n" s="6" r="U11">
        <v>152258</v>
      </c>
      <c t="n" s="6" r="V11">
        <v>841958</v>
      </c>
      <c t="n" s="6" r="W11">
        <v>88000</v>
      </c>
      <c t="n" s="6" r="X11">
        <v>310428</v>
      </c>
      <c t="n" s="6" r="Y11">
        <v>534554</v>
      </c>
      <c t="n" s="6" r="Z11">
        <v>270000</v>
      </c>
    </row>
    <row spans="1:28" r="12">
      <c t="s" s="4" r="A12">
        <v>476</v>
      </c>
      <c t="n" s="5" r="J12">
        <v>5520000</v>
      </c>
      <c t="n" s="5" r="L12">
        <v>142707</v>
      </c>
    </row>
    <row spans="1:28" r="13">
      <c t="s" s="4" r="A13">
        <v>477</v>
      </c>
      <c t="s" s="4" r="J13">
        <v>34</v>
      </c>
      <c t="s" s="4" r="L13">
        <v>34</v>
      </c>
    </row>
    <row spans="1:28" r="14">
      <c t="s" s="4" r="A14">
        <v>105</v>
      </c>
      <c t="n" s="5" r="H14">
        <v>74985</v>
      </c>
      <c t="n" s="5" r="I14">
        <v>666666</v>
      </c>
      <c t="n" s="5" r="K14">
        <v>91666</v>
      </c>
      <c t="n" s="5" r="M14">
        <v>33333</v>
      </c>
    </row>
    <row spans="1:28" r="15">
      <c t="s" s="4" r="A15">
        <v>104</v>
      </c>
      <c t="n" s="6" r="H15">
        <v>10000</v>
      </c>
      <c t="n" s="6" r="I15">
        <v>300000</v>
      </c>
      <c t="n" s="6" r="K15">
        <v>41250</v>
      </c>
      <c t="n" s="6" r="M15">
        <v>15000</v>
      </c>
    </row>
    <row spans="1:28" r="16">
      <c t="s" s="4" r="A16">
        <v>478</v>
      </c>
      <c t="s" s="4" r="T16">
        <v>479</v>
      </c>
      <c t="s" s="4" r="U16">
        <v>479</v>
      </c>
      <c t="s" s="4" r="V16">
        <v>479</v>
      </c>
      <c t="s" s="4" r="W16">
        <v>479</v>
      </c>
      <c t="s" s="4" r="X16">
        <v>479</v>
      </c>
      <c t="s" s="4" r="Y16">
        <v>479</v>
      </c>
      <c t="s" s="4" r="Z16">
        <v>4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1</v>
      </c>
      <c t="s" s="2" r="B1">
        <v>1</v>
      </c>
    </row>
    <row spans="1:3" r="2">
      <c t="s" s="2" r="B2">
        <v>2</v>
      </c>
      <c t="s" s="2" r="C2">
        <v>31</v>
      </c>
    </row>
    <row spans="1:3" r="3">
      <c t="s" s="4" r="A3">
        <v>482</v>
      </c>
      <c t="n" s="5" r="B3">
        <v>345695</v>
      </c>
      <c t="s" s="4" r="C3">
        <v>34</v>
      </c>
    </row>
    <row spans="1:3" r="4">
      <c t="s" s="4" r="A4">
        <v>483</v>
      </c>
      <c t="n" s="5" r="B4">
        <v>667320</v>
      </c>
      <c t="n" s="5" r="C4">
        <v>345695</v>
      </c>
    </row>
    <row spans="1:3" r="5">
      <c t="s" s="4" r="A5">
        <v>484</v>
      </c>
      <c t="s" s="4" r="B5">
        <v>34</v>
      </c>
      <c t="s" s="4" r="C5">
        <v>34</v>
      </c>
    </row>
    <row spans="1:3" r="6">
      <c t="s" s="4" r="A6">
        <v>485</v>
      </c>
      <c t="s" s="4" r="B6">
        <v>34</v>
      </c>
      <c t="s" s="4" r="C6">
        <v>34</v>
      </c>
    </row>
    <row spans="1:3" r="7">
      <c t="s" s="4" r="A7">
        <v>486</v>
      </c>
      <c t="n" s="5" r="B7">
        <v>1013015</v>
      </c>
      <c t="n" s="5" r="C7">
        <v>345695</v>
      </c>
    </row>
    <row spans="1:3" r="8">
      <c t="s" s="4" r="A8">
        <v>487</v>
      </c>
      <c t="n" s="8" r="B8">
        <v>0.9</v>
      </c>
      <c t="s" s="4" r="C8">
        <v>34</v>
      </c>
    </row>
    <row spans="1:3" r="9">
      <c t="s" s="4" r="A9">
        <v>488</v>
      </c>
      <c t="n" s="8" r="B9">
        <v>0.65</v>
      </c>
      <c t="n" s="8" r="C9">
        <v>0.9</v>
      </c>
    </row>
    <row spans="1:3" r="10">
      <c t="s" s="4" r="A10">
        <v>489</v>
      </c>
      <c t="s" s="4" r="B10">
        <v>34</v>
      </c>
      <c t="s" s="4" r="C10">
        <v>34</v>
      </c>
    </row>
    <row spans="1:3" r="11">
      <c t="s" s="4" r="A11">
        <v>490</v>
      </c>
      <c t="s" s="4" r="B11">
        <v>34</v>
      </c>
      <c t="s" s="4" r="C11">
        <v>34</v>
      </c>
    </row>
    <row spans="1:3" r="12">
      <c t="s" s="4" r="A12">
        <v>491</v>
      </c>
      <c t="n" s="8" r="B12">
        <v>0.72</v>
      </c>
      <c t="n" s="8" r="C12">
        <v>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26"/>
    <col customWidth="1" max="3" min="3" width="25"/>
  </cols>
  <sheetData>
    <row spans="1:3" r="1">
      <c t="s" s="1" r="A1">
        <v>492</v>
      </c>
      <c t="s" s="2" r="B1">
        <v>1</v>
      </c>
    </row>
    <row spans="1:3" r="2">
      <c t="s" s="2" r="B2">
        <v>2</v>
      </c>
      <c t="s" s="2" r="C2">
        <v>31</v>
      </c>
    </row>
    <row spans="1:3" r="3">
      <c t="s" s="4" r="A3">
        <v>493</v>
      </c>
    </row>
    <row spans="1:3" r="4">
      <c t="s" s="4" r="A4">
        <v>494</v>
      </c>
      <c t="n" s="9" r="B4">
        <v>0.205</v>
      </c>
    </row>
    <row spans="1:3" r="5">
      <c t="s" s="4" r="A5">
        <v>495</v>
      </c>
    </row>
    <row spans="1:3" r="6">
      <c t="s" s="4" r="A6">
        <v>494</v>
      </c>
      <c t="n" s="8" r="B6">
        <v>1.25</v>
      </c>
    </row>
    <row spans="1:3" r="7">
      <c t="s" s="4" r="A7">
        <v>496</v>
      </c>
    </row>
    <row spans="1:3" r="8">
      <c t="s" s="4" r="A8">
        <v>494</v>
      </c>
      <c t="s" s="4" r="C8">
        <v>497</v>
      </c>
    </row>
    <row spans="1:3" r="9">
      <c t="s" s="4" r="A9">
        <v>486</v>
      </c>
      <c t="n" s="5" r="B9">
        <v>1013015</v>
      </c>
      <c t="n" s="5" r="C9">
        <v>345695</v>
      </c>
    </row>
    <row spans="1:3" r="10">
      <c t="s" s="4" r="A10">
        <v>498</v>
      </c>
      <c t="s" s="4" r="B10">
        <v>499</v>
      </c>
      <c t="s" s="4" r="C10">
        <v>500</v>
      </c>
    </row>
    <row spans="1:3" r="11">
      <c t="s" s="4" r="A11">
        <v>491</v>
      </c>
      <c t="n" s="8" r="B11">
        <v>0.72</v>
      </c>
      <c t="n" s="8" r="C11">
        <v>0.9</v>
      </c>
    </row>
    <row spans="1:3" r="12">
      <c t="s" s="4" r="A12">
        <v>501</v>
      </c>
      <c t="n" s="5" r="B12">
        <v>1013015</v>
      </c>
      <c t="n" s="5" r="C12">
        <v>345695</v>
      </c>
    </row>
    <row spans="1:3" r="13">
      <c t="s" s="4" r="A13">
        <v>502</v>
      </c>
      <c t="n" s="8" r="B13">
        <v>0.72</v>
      </c>
      <c t="n" s="8" r="C13">
        <v>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spans="1:10" r="1">
      <c t="s" s="1" r="A1">
        <v>503</v>
      </c>
      <c t="s" s="2" r="B1">
        <v>308</v>
      </c>
      <c t="s" s="2" r="C1">
        <v>231</v>
      </c>
      <c t="s" s="2" r="D1">
        <v>231</v>
      </c>
      <c t="s" s="2" r="E1">
        <v>504</v>
      </c>
      <c t="s" s="2" r="F1">
        <v>2</v>
      </c>
      <c t="s" s="2" r="G1">
        <v>31</v>
      </c>
      <c t="s" s="2" r="H1">
        <v>309</v>
      </c>
      <c t="s" s="2" r="I1">
        <v>471</v>
      </c>
      <c t="s" s="2" r="J1">
        <v>316</v>
      </c>
    </row>
    <row spans="1:10" r="2">
      <c t="s" s="4" r="A2">
        <v>239</v>
      </c>
      <c t="n" s="5" r="C2">
        <v>16000000</v>
      </c>
    </row>
    <row spans="1:10" r="3">
      <c t="s" s="4" r="A3">
        <v>317</v>
      </c>
      <c t="n" s="6" r="C3">
        <v>160</v>
      </c>
    </row>
    <row spans="1:10" r="4">
      <c t="s" s="4" r="A4">
        <v>505</v>
      </c>
      <c t="n" s="7" r="C4">
        <v>1e-05</v>
      </c>
      <c t="n" s="7" r="D4">
        <v>1e-05</v>
      </c>
    </row>
    <row spans="1:10" r="5">
      <c t="s" s="4" r="A5">
        <v>240</v>
      </c>
      <c t="n" s="6" r="C5">
        <v>950000</v>
      </c>
      <c t="n" s="6" r="D5">
        <v>950000</v>
      </c>
    </row>
    <row spans="1:10" r="6">
      <c t="s" s="4" r="A6">
        <v>506</v>
      </c>
      <c t="n" s="8" r="B6">
        <v>0.45</v>
      </c>
      <c t="n" s="8" r="H6">
        <v>0.45</v>
      </c>
      <c t="n" s="8" r="J6">
        <v>0.45</v>
      </c>
    </row>
    <row spans="1:10" r="7">
      <c t="s" s="4" r="A7">
        <v>130</v>
      </c>
      <c t="n" s="6" r="B7">
        <v>148750</v>
      </c>
      <c t="n" s="6" r="F7">
        <v>-161750</v>
      </c>
      <c t="s" s="4" r="G7">
        <v>34</v>
      </c>
    </row>
    <row spans="1:10" r="8">
      <c t="s" s="4" r="A8">
        <v>124</v>
      </c>
      <c t="n" s="6" r="F8">
        <v>950160</v>
      </c>
      <c t="s" s="4" r="G8">
        <v>34</v>
      </c>
    </row>
    <row spans="1:10" r="9">
      <c t="s" s="4" r="A9">
        <v>507</v>
      </c>
    </row>
    <row spans="1:10" r="10">
      <c t="s" s="4" r="A10">
        <v>506</v>
      </c>
      <c t="n" s="8" r="F10">
        <v>0.45</v>
      </c>
    </row>
    <row spans="1:10" r="11">
      <c t="s" s="4" r="A11">
        <v>418</v>
      </c>
      <c t="n" s="6" r="F11">
        <v>630000</v>
      </c>
      <c t="n" s="6" r="G11">
        <v>630000</v>
      </c>
    </row>
    <row spans="1:10" r="12">
      <c t="s" s="4" r="A12">
        <v>508</v>
      </c>
      <c t="n" s="5" r="F12">
        <v>161750</v>
      </c>
    </row>
    <row spans="1:10" r="13">
      <c t="s" s="4" r="A13">
        <v>130</v>
      </c>
      <c t="n" s="5" r="F13">
        <v>161750</v>
      </c>
    </row>
    <row spans="1:10" r="14">
      <c t="s" s="4" r="A14">
        <v>509</v>
      </c>
    </row>
    <row spans="1:10" r="15">
      <c t="s" s="4" r="A15">
        <v>510</v>
      </c>
      <c t="n" s="5" r="F15">
        <v>342000</v>
      </c>
    </row>
    <row spans="1:10" r="16">
      <c t="s" s="4" r="A16">
        <v>511</v>
      </c>
    </row>
    <row spans="1:10" r="17">
      <c t="s" s="4" r="A17">
        <v>512</v>
      </c>
      <c t="n" s="6" r="F17">
        <v>5686</v>
      </c>
    </row>
    <row spans="1:10" r="18">
      <c t="s" s="4" r="A18">
        <v>513</v>
      </c>
    </row>
    <row spans="1:10" r="19">
      <c t="s" s="4" r="A19">
        <v>345</v>
      </c>
      <c t="s" s="4" r="F19">
        <v>456</v>
      </c>
    </row>
    <row spans="1:10" r="20">
      <c t="s" s="4" r="A20">
        <v>514</v>
      </c>
      <c t="n" s="6" r="F20">
        <v>683767</v>
      </c>
    </row>
    <row spans="1:10" r="21">
      <c t="s" s="4" r="A21">
        <v>515</v>
      </c>
      <c t="n" s="5" r="F21">
        <v>64094</v>
      </c>
    </row>
    <row spans="1:10" r="22">
      <c t="s" s="4" r="A22">
        <v>85</v>
      </c>
      <c t="n" s="5" r="F22">
        <v>66186</v>
      </c>
      <c t="n" s="6" r="G22">
        <v>39397</v>
      </c>
    </row>
    <row spans="1:10" r="23">
      <c t="s" s="4" r="A23">
        <v>516</v>
      </c>
    </row>
    <row spans="1:10" r="24">
      <c t="s" s="4" r="A24">
        <v>515</v>
      </c>
      <c t="n" s="6" r="F24">
        <v>32000</v>
      </c>
    </row>
    <row spans="1:10" r="25">
      <c t="s" s="4" r="A25">
        <v>507</v>
      </c>
    </row>
    <row spans="1:10" r="26">
      <c t="s" s="4" r="A26">
        <v>239</v>
      </c>
      <c t="n" s="5" r="D26">
        <v>16000000</v>
      </c>
    </row>
    <row spans="1:10" r="27">
      <c t="s" s="4" r="A27">
        <v>317</v>
      </c>
      <c t="n" s="6" r="D27">
        <v>160</v>
      </c>
    </row>
    <row spans="1:10" r="28">
      <c t="s" s="4" r="A28">
        <v>505</v>
      </c>
      <c t="n" s="7" r="C28">
        <v>1e-05</v>
      </c>
      <c t="n" s="7" r="D28">
        <v>1e-05</v>
      </c>
    </row>
    <row spans="1:10" r="29">
      <c t="s" s="4" r="A29">
        <v>319</v>
      </c>
      <c t="s" s="4" r="D29">
        <v>242</v>
      </c>
    </row>
    <row spans="1:10" r="30">
      <c t="s" s="4" r="A30">
        <v>517</v>
      </c>
      <c t="s" s="4" r="D30">
        <v>518</v>
      </c>
    </row>
    <row spans="1:10" r="31">
      <c t="s" s="4" r="A31">
        <v>519</v>
      </c>
    </row>
    <row spans="1:10" r="32">
      <c t="s" s="4" r="A32">
        <v>240</v>
      </c>
      <c t="n" s="6" r="C32">
        <v>800000</v>
      </c>
      <c t="n" s="6" r="D32">
        <v>800000</v>
      </c>
    </row>
    <row spans="1:10" r="33">
      <c t="s" s="4" r="A33">
        <v>386</v>
      </c>
      <c t="n" s="6" r="I33">
        <v>10000</v>
      </c>
    </row>
    <row spans="1:10" r="34">
      <c t="s" s="4" r="A34">
        <v>520</v>
      </c>
    </row>
    <row spans="1:10" r="35">
      <c t="s" s="4" r="A35">
        <v>240</v>
      </c>
      <c t="n" s="6" r="C35">
        <v>150000</v>
      </c>
      <c t="n" s="6" r="D35">
        <v>150000</v>
      </c>
    </row>
    <row spans="1:10" r="36">
      <c t="s" s="4" r="A36">
        <v>386</v>
      </c>
      <c t="n" s="6" r="I36">
        <v>0</v>
      </c>
    </row>
    <row spans="1:10" r="37">
      <c t="s" s="4" r="A37">
        <v>521</v>
      </c>
    </row>
    <row spans="1:10" r="38">
      <c t="s" s="4" r="A38">
        <v>522</v>
      </c>
      <c t="n" s="6" r="E38">
        <v>18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S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523</v>
      </c>
      <c t="s" s="2" r="B1">
        <v>524</v>
      </c>
      <c t="s" s="2" r="C1">
        <v>462</v>
      </c>
      <c t="s" s="2" r="D1">
        <v>525</v>
      </c>
      <c t="s" s="2" r="E1">
        <v>526</v>
      </c>
      <c t="s" s="2" r="F1">
        <v>527</v>
      </c>
      <c t="s" s="2" r="G1">
        <v>528</v>
      </c>
      <c t="s" s="2" r="H1">
        <v>529</v>
      </c>
      <c t="s" s="2" r="I1">
        <v>504</v>
      </c>
      <c t="s" s="2" r="J1">
        <v>2</v>
      </c>
      <c t="s" s="2" r="K1">
        <v>465</v>
      </c>
      <c t="s" s="2" r="L1">
        <v>466</v>
      </c>
      <c t="s" s="2" r="M1">
        <v>299</v>
      </c>
      <c t="s" s="2" r="N1">
        <v>467</v>
      </c>
      <c t="s" s="2" r="O1">
        <v>468</v>
      </c>
      <c t="s" s="2" r="P1">
        <v>530</v>
      </c>
      <c t="s" s="2" r="Q1">
        <v>2</v>
      </c>
      <c t="s" s="2" r="R1">
        <v>531</v>
      </c>
      <c t="s" s="2" r="S1">
        <v>31</v>
      </c>
    </row>
    <row spans="1:19" r="2">
      <c t="s" s="4" r="A2">
        <v>532</v>
      </c>
      <c t="n" s="5" r="J2">
        <v>281251</v>
      </c>
      <c t="n" s="5" r="K2">
        <v>181251</v>
      </c>
      <c t="n" s="5" r="L2">
        <v>181251</v>
      </c>
      <c t="n" s="5" r="M2">
        <v>181250</v>
      </c>
      <c t="n" s="5" r="N2">
        <v>381250</v>
      </c>
      <c t="n" s="5" r="O2">
        <v>181250</v>
      </c>
    </row>
    <row spans="1:19" r="3">
      <c t="s" s="4" r="A3">
        <v>533</v>
      </c>
      <c t="n" s="6" r="J3">
        <v>50844</v>
      </c>
      <c t="n" s="6" r="K3">
        <v>28596</v>
      </c>
      <c t="n" s="6" r="L3">
        <v>18787</v>
      </c>
      <c t="n" s="6" r="M3">
        <v>20928</v>
      </c>
      <c t="n" s="6" r="N3">
        <v>49924</v>
      </c>
      <c t="n" s="6" r="O3">
        <v>42033</v>
      </c>
      <c t="n" s="6" r="S3">
        <v>301000</v>
      </c>
    </row>
    <row spans="1:19" r="4">
      <c t="s" s="4" r="A4">
        <v>534</v>
      </c>
      <c t="n" s="5" r="C4">
        <v>592000</v>
      </c>
    </row>
    <row spans="1:19" r="5">
      <c t="s" s="4" r="A5">
        <v>535</v>
      </c>
    </row>
    <row spans="1:19" r="6">
      <c t="s" s="4" r="A6">
        <v>536</v>
      </c>
      <c t="s" s="4" r="G6">
        <v>342</v>
      </c>
    </row>
    <row spans="1:19" r="7">
      <c t="s" s="4" r="A7">
        <v>537</v>
      </c>
      <c t="n" s="5" r="G7">
        <v>1400000</v>
      </c>
    </row>
    <row spans="1:19" r="8">
      <c t="s" s="4" r="A8">
        <v>538</v>
      </c>
      <c t="n" s="5" r="G8">
        <v>500000</v>
      </c>
    </row>
    <row spans="1:19" r="9">
      <c t="s" s="4" r="A9">
        <v>533</v>
      </c>
      <c t="n" s="6" r="Q9">
        <v>760500</v>
      </c>
    </row>
    <row spans="1:19" r="10">
      <c t="s" s="4" r="A10">
        <v>539</v>
      </c>
      <c t="n" s="5" r="Q10">
        <v>717808</v>
      </c>
    </row>
    <row spans="1:19" r="11">
      <c t="s" s="4" r="A11">
        <v>540</v>
      </c>
    </row>
    <row spans="1:19" r="12">
      <c t="s" s="4" r="A12">
        <v>536</v>
      </c>
      <c t="s" s="4" r="F12">
        <v>342</v>
      </c>
    </row>
    <row spans="1:19" r="13">
      <c t="s" s="4" r="A13">
        <v>541</v>
      </c>
      <c t="n" s="5" r="F13">
        <v>1090003</v>
      </c>
    </row>
    <row spans="1:19" r="14">
      <c t="s" s="4" r="A14">
        <v>538</v>
      </c>
      <c t="n" s="5" r="F14">
        <v>272503</v>
      </c>
    </row>
    <row spans="1:19" r="15">
      <c t="s" s="4" r="A15">
        <v>533</v>
      </c>
      <c t="n" s="5" r="Q15">
        <v>492856</v>
      </c>
    </row>
    <row spans="1:19" r="16">
      <c t="s" s="4" r="A16">
        <v>539</v>
      </c>
      <c t="n" s="5" r="Q16">
        <v>481809</v>
      </c>
    </row>
    <row spans="1:19" r="17">
      <c t="s" s="4" r="A17">
        <v>542</v>
      </c>
    </row>
    <row spans="1:19" r="18">
      <c t="s" s="4" r="A18">
        <v>538</v>
      </c>
      <c t="n" s="5" r="F18">
        <v>90833</v>
      </c>
    </row>
    <row spans="1:19" r="19">
      <c t="s" s="4" r="A19">
        <v>543</v>
      </c>
    </row>
    <row spans="1:19" r="20">
      <c t="s" s="4" r="A20">
        <v>536</v>
      </c>
      <c t="s" s="4" r="E20">
        <v>342</v>
      </c>
    </row>
    <row spans="1:19" r="21">
      <c t="s" s="4" r="A21">
        <v>537</v>
      </c>
      <c t="n" s="5" r="E21">
        <v>651000</v>
      </c>
    </row>
    <row spans="1:19" r="22">
      <c t="s" s="4" r="A22">
        <v>538</v>
      </c>
      <c t="n" s="5" r="E22">
        <v>162750</v>
      </c>
    </row>
    <row spans="1:19" r="23">
      <c t="s" s="4" r="A23">
        <v>533</v>
      </c>
      <c t="n" s="6" r="R23">
        <v>253348</v>
      </c>
    </row>
    <row spans="1:19" r="24">
      <c t="s" s="4" r="A24">
        <v>539</v>
      </c>
      <c t="n" s="5" r="R24">
        <v>253348</v>
      </c>
    </row>
    <row spans="1:19" r="25">
      <c t="s" s="4" r="A25">
        <v>544</v>
      </c>
    </row>
    <row spans="1:19" r="26">
      <c t="s" s="4" r="A26">
        <v>538</v>
      </c>
      <c t="n" s="5" r="E26">
        <v>54250</v>
      </c>
    </row>
    <row spans="1:19" r="27">
      <c t="s" s="4" r="A27">
        <v>545</v>
      </c>
    </row>
    <row spans="1:19" r="28">
      <c t="s" s="4" r="A28">
        <v>536</v>
      </c>
      <c t="s" s="4" r="D28">
        <v>342</v>
      </c>
    </row>
    <row spans="1:19" r="29">
      <c t="s" s="4" r="A29">
        <v>537</v>
      </c>
      <c t="n" s="5" r="D29">
        <v>434003</v>
      </c>
    </row>
    <row spans="1:19" r="30">
      <c t="s" s="4" r="A30">
        <v>538</v>
      </c>
      <c t="n" s="5" r="D30">
        <v>108500</v>
      </c>
    </row>
    <row spans="1:19" r="31">
      <c t="s" s="4" r="A31">
        <v>533</v>
      </c>
      <c t="n" s="5" r="Q31">
        <v>173297</v>
      </c>
    </row>
    <row spans="1:19" r="32">
      <c t="s" s="4" r="A32">
        <v>539</v>
      </c>
      <c t="n" s="6" r="Q32">
        <v>172101</v>
      </c>
    </row>
    <row spans="1:19" r="33">
      <c t="s" s="4" r="A33">
        <v>534</v>
      </c>
      <c t="n" s="5" r="Q33">
        <v>289336</v>
      </c>
    </row>
    <row spans="1:19" r="34">
      <c t="s" s="4" r="A34">
        <v>546</v>
      </c>
    </row>
    <row spans="1:19" r="35">
      <c t="s" s="4" r="A35">
        <v>538</v>
      </c>
      <c t="n" s="5" r="D35">
        <v>36167</v>
      </c>
    </row>
    <row spans="1:19" r="36">
      <c t="s" s="4" r="A36">
        <v>547</v>
      </c>
    </row>
    <row spans="1:19" r="37">
      <c t="s" s="4" r="A37">
        <v>536</v>
      </c>
      <c t="s" s="4" r="P37">
        <v>342</v>
      </c>
    </row>
    <row spans="1:19" r="38">
      <c t="s" s="4" r="A38">
        <v>537</v>
      </c>
      <c t="n" s="5" r="P38">
        <v>1000000</v>
      </c>
    </row>
    <row spans="1:19" r="39">
      <c t="s" s="4" r="A39">
        <v>533</v>
      </c>
      <c t="n" s="6" r="P39">
        <v>720000</v>
      </c>
    </row>
    <row spans="1:19" r="40">
      <c t="s" s="4" r="A40">
        <v>539</v>
      </c>
      <c t="n" s="6" r="Q40">
        <v>538521</v>
      </c>
    </row>
    <row spans="1:19" r="41">
      <c t="s" s="4" r="A41">
        <v>534</v>
      </c>
      <c t="n" s="5" r="Q41">
        <v>1000000</v>
      </c>
    </row>
    <row spans="1:19" r="42">
      <c t="s" s="4" r="A42">
        <v>548</v>
      </c>
    </row>
    <row spans="1:19" r="43">
      <c t="s" s="4" r="A43">
        <v>536</v>
      </c>
      <c t="s" s="4" r="B43">
        <v>342</v>
      </c>
    </row>
    <row spans="1:19" r="44">
      <c t="s" s="4" r="A44">
        <v>537</v>
      </c>
      <c t="n" s="5" r="B44">
        <v>200000</v>
      </c>
    </row>
    <row spans="1:19" r="45">
      <c t="s" s="4" r="A45">
        <v>533</v>
      </c>
      <c t="n" s="6" r="B45">
        <v>30000</v>
      </c>
    </row>
    <row spans="1:19" r="46">
      <c t="s" s="4" r="A46">
        <v>539</v>
      </c>
      <c t="n" s="6" r="Q46">
        <v>30000</v>
      </c>
    </row>
    <row spans="1:19" r="47">
      <c t="s" s="4" r="A47">
        <v>549</v>
      </c>
    </row>
    <row spans="1:19" r="48">
      <c t="s" s="4" r="A48">
        <v>536</v>
      </c>
      <c t="s" s="4" r="H48">
        <v>550</v>
      </c>
    </row>
    <row spans="1:19" r="49">
      <c t="s" s="4" r="A49">
        <v>551</v>
      </c>
      <c t="n" s="6" r="Q49">
        <v>214173</v>
      </c>
    </row>
    <row spans="1:19" r="50">
      <c t="s" s="4" r="A50">
        <v>541</v>
      </c>
      <c t="n" s="5" r="H50">
        <v>300000</v>
      </c>
    </row>
    <row spans="1:19" r="51">
      <c t="s" s="4" r="A51">
        <v>534</v>
      </c>
      <c t="n" s="5" r="Q51">
        <v>200000</v>
      </c>
    </row>
    <row spans="1:19" r="52">
      <c t="s" s="4" r="A52">
        <v>552</v>
      </c>
    </row>
    <row spans="1:19" r="53">
      <c t="s" s="4" r="A53">
        <v>532</v>
      </c>
      <c t="n" s="5" r="I53">
        <v>50000</v>
      </c>
    </row>
    <row spans="1:19" r="54">
      <c t="s" s="4" r="A54">
        <v>536</v>
      </c>
      <c t="s" s="4" r="I54">
        <v>342</v>
      </c>
    </row>
    <row spans="1:19" r="55">
      <c t="s" s="4" r="A55">
        <v>553</v>
      </c>
      <c t="n" s="6" r="R55">
        <v>12855</v>
      </c>
    </row>
    <row spans="1:19" r="56">
      <c t="s" s="4" r="A56">
        <v>554</v>
      </c>
    </row>
    <row spans="1:19" r="57">
      <c t="s" s="4" r="A57">
        <v>536</v>
      </c>
      <c t="s" s="4" r="I57">
        <v>342</v>
      </c>
    </row>
    <row spans="1:19" r="58">
      <c t="s" s="4" r="A58">
        <v>555</v>
      </c>
      <c t="n" s="6" r="Q58">
        <v>25710</v>
      </c>
    </row>
    <row spans="1:19" r="59">
      <c t="s" s="4" r="A59">
        <v>537</v>
      </c>
      <c t="n" s="5" r="I59">
        <v>100000</v>
      </c>
    </row>
    <row spans="1:19" r="60">
      <c t="s" s="4" r="A60">
        <v>556</v>
      </c>
    </row>
    <row spans="1:19" r="61">
      <c t="s" s="4" r="A61">
        <v>541</v>
      </c>
      <c t="n" s="5" r="G61">
        <v>1100000</v>
      </c>
    </row>
    <row spans="1:19" r="62">
      <c t="s" s="4" r="A62">
        <v>538</v>
      </c>
      <c t="n" s="5" r="G62">
        <v>100000</v>
      </c>
    </row>
    <row spans="1:19" r="63">
      <c t="s" s="4" r="A63">
        <v>557</v>
      </c>
    </row>
    <row spans="1:19" r="64">
      <c t="s" s="4" r="A64">
        <v>538</v>
      </c>
      <c t="n" s="5" r="G64">
        <v>2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558</v>
      </c>
      <c t="s" s="2" r="B1">
        <v>1</v>
      </c>
    </row>
    <row spans="1:3" r="2">
      <c t="s" s="2" r="B2">
        <v>2</v>
      </c>
      <c t="s" s="2" r="C2">
        <v>31</v>
      </c>
    </row>
    <row spans="1:3" r="3">
      <c t="s" s="3" r="A3">
        <v>176</v>
      </c>
    </row>
    <row spans="1:3" r="4">
      <c t="s" s="4" r="A4">
        <v>559</v>
      </c>
      <c t="n" s="6" r="B4">
        <v>2100000</v>
      </c>
      <c t="n" s="6" r="C4">
        <v>1774000</v>
      </c>
    </row>
    <row spans="1:3" r="5">
      <c t="s" s="4" r="A5">
        <v>560</v>
      </c>
      <c t="n" s="5" r="B5">
        <v>1710000</v>
      </c>
    </row>
    <row spans="1:3" r="6">
      <c t="s" s="4" r="A6">
        <v>561</v>
      </c>
      <c t="n" s="5" r="B6">
        <v>17000</v>
      </c>
    </row>
    <row spans="1:3" r="7">
      <c t="s" s="4" r="A7">
        <v>562</v>
      </c>
      <c t="n" s="6" r="B7">
        <v>1400000</v>
      </c>
    </row>
    <row spans="1:3" r="8">
      <c t="s" s="4" r="A8">
        <v>563</v>
      </c>
      <c t="n" s="5" r="B8">
        <v>2035</v>
      </c>
    </row>
    <row spans="1:3" r="9">
      <c t="s" s="4" r="A9">
        <v>564</v>
      </c>
      <c t="n" s="6" r="B9">
        <v>1558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5</v>
      </c>
      <c t="s" s="2" r="B1">
        <v>1</v>
      </c>
    </row>
    <row spans="1:3" r="2">
      <c t="s" s="2" r="B2">
        <v>2</v>
      </c>
      <c t="s" s="2" r="C2">
        <v>31</v>
      </c>
    </row>
    <row spans="1:3" r="3">
      <c t="s" s="3" r="A3">
        <v>176</v>
      </c>
    </row>
    <row spans="1:3" r="4">
      <c t="s" s="4" r="A4">
        <v>566</v>
      </c>
      <c t="n" s="6" r="B4">
        <v>-1556672</v>
      </c>
      <c t="n" s="6" r="C4">
        <v>-562581</v>
      </c>
    </row>
    <row spans="1:3" r="5">
      <c t="s" s="4" r="A5">
        <v>567</v>
      </c>
      <c t="n" s="5" r="B5">
        <v>443</v>
      </c>
      <c t="n" s="5" r="C5">
        <v>179</v>
      </c>
    </row>
    <row spans="1:3" r="6">
      <c t="s" s="4" r="A6">
        <v>568</v>
      </c>
      <c t="n" s="6" r="B6">
        <v>1556229</v>
      </c>
      <c t="n" s="6" r="C6">
        <v>562402</v>
      </c>
    </row>
    <row spans="1:3" r="7">
      <c t="s" s="4" r="A7">
        <v>569</v>
      </c>
      <c t="s" s="4" r="B7">
        <v>34</v>
      </c>
      <c t="s" s="4" r="C7">
        <v>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0</v>
      </c>
      <c t="s" s="2" r="B1">
        <v>2</v>
      </c>
      <c t="s" s="2" r="C1">
        <v>31</v>
      </c>
    </row>
    <row spans="1:3" r="2">
      <c t="s" s="3" r="A2">
        <v>176</v>
      </c>
    </row>
    <row spans="1:3" r="3">
      <c t="s" s="4" r="A3">
        <v>571</v>
      </c>
      <c t="n" s="6" r="B3">
        <v>267323</v>
      </c>
      <c t="n" s="6" r="C3">
        <v>134465</v>
      </c>
    </row>
    <row spans="1:3" r="4">
      <c t="s" s="4" r="A4">
        <v>572</v>
      </c>
      <c t="n" s="6" r="B4">
        <v>1393346</v>
      </c>
      <c t="n" s="5" r="C4">
        <v>381344</v>
      </c>
    </row>
    <row spans="1:3" r="5">
      <c t="s" s="4" r="A5">
        <v>573</v>
      </c>
      <c t="s" s="4" r="B5">
        <v>34</v>
      </c>
      <c t="n" s="5" r="C5">
        <v>70</v>
      </c>
    </row>
    <row spans="1:3" r="6">
      <c t="s" s="4" r="A6">
        <v>574</v>
      </c>
      <c t="n" s="6" r="B6">
        <v>-78127</v>
      </c>
      <c t="n" s="5" r="C6">
        <v>-42195</v>
      </c>
    </row>
    <row spans="1:3" r="7">
      <c t="s" s="4" r="A7">
        <v>575</v>
      </c>
      <c t="n" s="5" r="B7">
        <v>162871</v>
      </c>
      <c t="n" s="6" r="C7">
        <v>38369</v>
      </c>
    </row>
    <row spans="1:3" r="8">
      <c t="s" s="4" r="A8">
        <v>576</v>
      </c>
      <c t="n" s="5" r="B8">
        <v>322869</v>
      </c>
      <c t="s" s="4" r="C8">
        <v>34</v>
      </c>
    </row>
    <row spans="1:3" r="9">
      <c t="s" s="4" r="A9">
        <v>577</v>
      </c>
      <c t="n" s="6" r="B9">
        <v>-2068282</v>
      </c>
      <c t="n" s="6" r="C9">
        <v>-512053</v>
      </c>
    </row>
    <row spans="1:3" r="10">
      <c t="s" s="4" r="A10">
        <v>578</v>
      </c>
      <c t="s" s="4" r="B10">
        <v>34</v>
      </c>
      <c t="s" s="4" r="C10">
        <v>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9</v>
      </c>
      <c t="s" s="2" r="B1">
        <v>1</v>
      </c>
    </row>
    <row spans="1:3" r="2">
      <c t="s" s="2" r="B2">
        <v>2</v>
      </c>
      <c t="s" s="2" r="C2">
        <v>31</v>
      </c>
    </row>
    <row spans="1:3" r="3">
      <c t="s" s="3" r="A3">
        <v>176</v>
      </c>
    </row>
    <row spans="1:3" r="4">
      <c t="s" s="4" r="A4">
        <v>580</v>
      </c>
      <c t="s" s="4" r="B4">
        <v>34</v>
      </c>
      <c t="s" s="4" r="C4">
        <v>34</v>
      </c>
    </row>
    <row spans="1:3" r="5">
      <c t="s" s="4" r="A5">
        <v>581</v>
      </c>
      <c t="s" s="4" r="B5">
        <v>34</v>
      </c>
      <c t="s" s="4" r="C5">
        <v>34</v>
      </c>
    </row>
    <row spans="1:3" r="6">
      <c t="s" s="4" r="A6">
        <v>582</v>
      </c>
      <c t="s" s="4" r="B6">
        <v>34</v>
      </c>
      <c t="s" s="4" r="C6">
        <v>34</v>
      </c>
    </row>
    <row spans="1:3" r="7">
      <c t="s" s="4" r="A7">
        <v>583</v>
      </c>
      <c t="s" s="4" r="B7">
        <v>34</v>
      </c>
      <c t="s" s="4" r="C7">
        <v>34</v>
      </c>
    </row>
    <row spans="1:3" r="8">
      <c t="s" s="4" r="A8">
        <v>581</v>
      </c>
      <c t="s" s="4" r="B8">
        <v>34</v>
      </c>
      <c t="s" s="4" r="C8">
        <v>34</v>
      </c>
    </row>
    <row spans="1:3" r="9">
      <c t="s" s="4" r="A9">
        <v>582</v>
      </c>
      <c t="s" s="4" r="B9">
        <v>34</v>
      </c>
      <c t="s" s="4" r="C9">
        <v>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v>
      </c>
      <c t="s" s="2" r="B1">
        <v>1</v>
      </c>
    </row>
    <row spans="1:3" r="2">
      <c t="s" s="2" r="B2">
        <v>2</v>
      </c>
      <c t="s" s="2" r="C2">
        <v>31</v>
      </c>
    </row>
    <row spans="1:3" r="3">
      <c t="s" s="3" r="A3">
        <v>72</v>
      </c>
    </row>
    <row spans="1:3" r="4">
      <c t="s" s="4" r="A4">
        <v>73</v>
      </c>
      <c t="s" s="4" r="B4">
        <v>34</v>
      </c>
      <c t="s" s="4" r="C4">
        <v>34</v>
      </c>
    </row>
    <row spans="1:3" r="5">
      <c t="s" s="3" r="A5">
        <v>74</v>
      </c>
    </row>
    <row spans="1:3" r="6">
      <c t="s" s="4" r="A6">
        <v>75</v>
      </c>
      <c t="n" s="6" r="B6">
        <v>248542</v>
      </c>
      <c t="n" s="6" r="C6">
        <v>34494</v>
      </c>
    </row>
    <row spans="1:3" r="7">
      <c t="s" s="4" r="A7">
        <v>76</v>
      </c>
      <c t="n" s="5" r="B7">
        <v>2956979</v>
      </c>
      <c t="n" s="5" r="C7">
        <v>701167</v>
      </c>
    </row>
    <row spans="1:3" r="8">
      <c t="s" s="4" r="A8">
        <v>77</v>
      </c>
      <c t="n" s="5" r="B8">
        <v>3205521</v>
      </c>
      <c t="n" s="5" r="C8">
        <v>735661</v>
      </c>
    </row>
    <row spans="1:3" r="9">
      <c t="s" s="4" r="A9">
        <v>78</v>
      </c>
      <c t="n" s="6" r="B9">
        <v>-3205521</v>
      </c>
      <c t="n" s="6" r="C9">
        <v>-735661</v>
      </c>
    </row>
    <row spans="1:3" r="10">
      <c t="s" s="3" r="A10">
        <v>79</v>
      </c>
    </row>
    <row spans="1:3" r="11">
      <c t="s" s="4" r="A11">
        <v>80</v>
      </c>
      <c t="s" s="4" r="B11">
        <v>34</v>
      </c>
      <c t="s" s="4" r="C11">
        <v>34</v>
      </c>
    </row>
    <row spans="1:3" r="12">
      <c t="s" s="4" r="A12">
        <v>81</v>
      </c>
      <c t="n" s="6" r="B12">
        <v>1269008</v>
      </c>
      <c t="n" s="6" r="C12">
        <v>12020</v>
      </c>
    </row>
    <row spans="1:3" r="13">
      <c t="s" s="4" r="A13">
        <v>82</v>
      </c>
      <c t="n" s="5" r="B13">
        <v>161750</v>
      </c>
      <c t="n" s="6" r="C13">
        <v>-147778</v>
      </c>
    </row>
    <row spans="1:3" r="14">
      <c t="s" s="4" r="A14">
        <v>83</v>
      </c>
      <c t="n" s="5" r="B14">
        <v>-15843</v>
      </c>
      <c t="s" s="4" r="C14">
        <v>34</v>
      </c>
    </row>
    <row spans="1:3" r="15">
      <c t="s" s="4" r="A15">
        <v>84</v>
      </c>
      <c t="n" s="5" r="B15">
        <v>-950160</v>
      </c>
      <c t="s" s="4" r="C15">
        <v>34</v>
      </c>
    </row>
    <row spans="1:3" r="16">
      <c t="s" s="4" r="A16">
        <v>85</v>
      </c>
      <c t="n" s="5" r="B16">
        <v>-1837681</v>
      </c>
      <c t="n" s="6" r="C16">
        <v>-783231</v>
      </c>
    </row>
    <row spans="1:3" r="17">
      <c t="s" s="4" r="A17">
        <v>86</v>
      </c>
      <c t="n" s="5" r="B17">
        <v>-1372926</v>
      </c>
      <c t="n" s="5" r="C17">
        <v>-918989</v>
      </c>
    </row>
    <row spans="1:3" r="18">
      <c t="s" s="4" r="A18">
        <v>87</v>
      </c>
      <c t="n" s="6" r="B18">
        <v>-4578447</v>
      </c>
      <c t="n" s="6" r="C18">
        <v>-1654650</v>
      </c>
    </row>
    <row spans="1:3" r="19">
      <c t="s" s="4" r="A19">
        <v>88</v>
      </c>
      <c t="s" s="4" r="B19">
        <v>34</v>
      </c>
      <c t="s" s="4" r="C19">
        <v>34</v>
      </c>
    </row>
    <row spans="1:3" r="20">
      <c t="s" s="4" r="A20">
        <v>89</v>
      </c>
      <c t="n" s="6" r="B20">
        <v>-4578447</v>
      </c>
      <c t="n" s="6" r="C20">
        <v>-1654650</v>
      </c>
    </row>
    <row spans="1:3" r="21">
      <c t="s" s="4" r="A21">
        <v>90</v>
      </c>
      <c t="n" s="8" r="B21">
        <v>-0.21</v>
      </c>
      <c t="n" s="8" r="C21">
        <v>-0.08</v>
      </c>
    </row>
    <row spans="1:3" r="22">
      <c t="s" s="4" r="A22">
        <v>91</v>
      </c>
      <c t="n" s="5" r="B22">
        <v>21455357</v>
      </c>
      <c t="n" s="5" r="C22">
        <v>210977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spans="1:2" r="1">
      <c t="s" s="1" r="A1">
        <v>584</v>
      </c>
      <c t="s" s="2" r="B1">
        <v>585</v>
      </c>
    </row>
    <row spans="1:2" r="2">
      <c t="s" s="3" r="A2">
        <v>179</v>
      </c>
    </row>
    <row spans="1:2" r="3">
      <c t="s" s="4" r="A3">
        <v>586</v>
      </c>
      <c t="n" s="6" r="B3">
        <v>2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587</v>
      </c>
      <c t="s" s="2" r="B1">
        <v>588</v>
      </c>
      <c t="s" s="2" r="C1">
        <v>589</v>
      </c>
      <c t="s" s="2" r="D1">
        <v>590</v>
      </c>
    </row>
    <row spans="1:4" r="2">
      <c t="s" s="4" r="A2">
        <v>591</v>
      </c>
    </row>
    <row spans="1:4" r="3">
      <c t="s" s="4" r="A3">
        <v>592</v>
      </c>
      <c t="n" s="5" r="C3">
        <v>2600000</v>
      </c>
    </row>
    <row spans="1:4" r="4">
      <c t="s" s="4" r="A4">
        <v>593</v>
      </c>
      <c t="n" s="5" r="B4">
        <v>3855929</v>
      </c>
    </row>
    <row spans="1:4" r="5">
      <c t="s" s="4" r="A5">
        <v>594</v>
      </c>
    </row>
    <row spans="1:4" r="6">
      <c t="s" s="4" r="A6">
        <v>592</v>
      </c>
      <c t="n" s="5" r="C6">
        <v>2000000</v>
      </c>
    </row>
    <row spans="1:4" r="7">
      <c t="s" s="4" r="A7">
        <v>593</v>
      </c>
      <c t="n" s="5" r="B7">
        <v>2750000</v>
      </c>
    </row>
    <row spans="1:4" r="8">
      <c t="s" s="4" r="A8">
        <v>595</v>
      </c>
    </row>
    <row spans="1:4" r="9">
      <c t="s" s="4" r="A9">
        <v>592</v>
      </c>
      <c t="n" s="5" r="C9">
        <v>1000000</v>
      </c>
    </row>
    <row spans="1:4" r="10">
      <c t="s" s="4" r="A10">
        <v>593</v>
      </c>
      <c t="n" s="5" r="B10">
        <v>1375000</v>
      </c>
    </row>
    <row spans="1:4" r="11">
      <c t="s" s="4" r="A11">
        <v>511</v>
      </c>
    </row>
    <row spans="1:4" r="12">
      <c t="s" s="4" r="A12">
        <v>592</v>
      </c>
      <c t="n" s="5" r="C12">
        <v>350000</v>
      </c>
    </row>
    <row spans="1:4" r="13">
      <c t="s" s="4" r="A13">
        <v>596</v>
      </c>
    </row>
    <row spans="1:4" r="14">
      <c t="s" s="4" r="A14">
        <v>597</v>
      </c>
      <c t="s" s="4" r="B14">
        <v>598</v>
      </c>
    </row>
    <row spans="1:4" r="15">
      <c t="s" s="4" r="A15">
        <v>599</v>
      </c>
    </row>
    <row spans="1:4" r="16">
      <c t="s" s="4" r="A16">
        <v>600</v>
      </c>
      <c t="n" s="5" r="D16">
        <v>240225901</v>
      </c>
    </row>
    <row spans="1:4" r="17">
      <c t="s" s="4" r="A17">
        <v>601</v>
      </c>
      <c t="n" s="6" r="D17">
        <v>88833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8"/>
    <col customWidth="1" max="2" min="2" width="22"/>
    <col customWidth="1" max="3" min="3" width="36"/>
    <col customWidth="1" max="4" min="4" width="33"/>
    <col customWidth="1" max="5" min="5" width="29"/>
    <col customWidth="1" max="6" min="6" width="12"/>
  </cols>
  <sheetData>
    <row spans="1:6" r="1">
      <c t="s" s="1" r="A1">
        <v>92</v>
      </c>
      <c t="s" s="2" r="B1">
        <v>93</v>
      </c>
      <c t="s" s="2" r="C1">
        <v>94</v>
      </c>
      <c t="s" s="2" r="D1">
        <v>95</v>
      </c>
      <c t="s" s="2" r="E1">
        <v>96</v>
      </c>
      <c t="s" s="2" r="F1">
        <v>97</v>
      </c>
    </row>
    <row spans="1:6" r="2">
      <c t="s" s="4" r="A2">
        <v>98</v>
      </c>
      <c t="n" s="6" r="B2">
        <v>202</v>
      </c>
      <c t="n" s="6" r="C2">
        <v>4288815</v>
      </c>
      <c t="n" s="6" r="D2">
        <v>101025</v>
      </c>
      <c t="n" s="6" r="E2">
        <v>-4428688</v>
      </c>
      <c t="n" s="6" r="F2">
        <v>-38646</v>
      </c>
    </row>
    <row spans="1:6" r="3">
      <c t="s" s="4" r="A3">
        <v>99</v>
      </c>
      <c t="n" s="5" r="B3">
        <v>20216739</v>
      </c>
    </row>
    <row spans="1:6" r="4">
      <c t="s" s="4" r="A4">
        <v>100</v>
      </c>
      <c t="n" s="6" r="B4">
        <v>4</v>
      </c>
      <c t="n" s="5" r="C4">
        <v>300996</v>
      </c>
      <c t="s" s="4" r="D4">
        <v>34</v>
      </c>
      <c t="s" s="4" r="E4">
        <v>34</v>
      </c>
      <c t="n" s="5" r="F4">
        <v>301000</v>
      </c>
    </row>
    <row spans="1:6" r="5">
      <c t="s" s="4" r="A5">
        <v>101</v>
      </c>
      <c t="n" s="5" r="B5">
        <v>440000</v>
      </c>
    </row>
    <row spans="1:6" r="6">
      <c t="s" s="4" r="A6">
        <v>102</v>
      </c>
      <c t="n" s="6" r="B6">
        <v>6</v>
      </c>
      <c t="n" s="5" r="C6">
        <v>269520</v>
      </c>
      <c t="n" s="6" r="D6">
        <v>-101025</v>
      </c>
      <c t="s" s="4" r="E6">
        <v>34</v>
      </c>
      <c t="n" s="5" r="F6">
        <v>168501</v>
      </c>
    </row>
    <row spans="1:6" r="7">
      <c t="s" s="4" r="A7">
        <v>103</v>
      </c>
      <c t="n" s="5" r="B7">
        <v>598942</v>
      </c>
    </row>
    <row spans="1:6" r="8">
      <c t="s" s="4" r="A8">
        <v>104</v>
      </c>
      <c t="n" s="6" r="B8">
        <v>3</v>
      </c>
      <c t="n" s="5" r="C8">
        <v>129997</v>
      </c>
      <c t="n" s="5" r="F8">
        <v>130000</v>
      </c>
    </row>
    <row spans="1:6" r="9">
      <c t="s" s="4" r="A9">
        <v>105</v>
      </c>
      <c t="n" s="5" r="B9">
        <v>288889</v>
      </c>
    </row>
    <row spans="1:6" r="10">
      <c t="s" s="4" r="A10">
        <v>106</v>
      </c>
      <c t="n" s="6" r="B10">
        <v>3</v>
      </c>
      <c t="n" s="5" r="C10">
        <v>249524</v>
      </c>
      <c t="s" s="4" r="D10">
        <v>34</v>
      </c>
      <c t="s" s="4" r="E10">
        <v>34</v>
      </c>
      <c t="n" s="5" r="F10">
        <v>249527</v>
      </c>
    </row>
    <row spans="1:6" r="11">
      <c t="s" s="4" r="A11">
        <v>107</v>
      </c>
      <c t="n" s="5" r="B11">
        <v>226111</v>
      </c>
    </row>
    <row spans="1:6" r="12">
      <c t="s" s="4" r="A12">
        <v>108</v>
      </c>
      <c t="n" s="6" r="D12">
        <v>44842</v>
      </c>
      <c t="n" s="5" r="F12">
        <v>44842</v>
      </c>
    </row>
    <row spans="1:6" r="13">
      <c t="s" s="4" r="A13">
        <v>109</v>
      </c>
      <c t="n" s="5" r="C13">
        <v>730000</v>
      </c>
      <c t="s" s="4" r="D13">
        <v>34</v>
      </c>
      <c t="s" s="4" r="E13">
        <v>34</v>
      </c>
      <c t="n" s="5" r="F13">
        <v>730000</v>
      </c>
    </row>
    <row spans="1:6" r="14">
      <c t="s" s="4" r="A14">
        <v>110</v>
      </c>
      <c t="n" s="6" r="E14">
        <v>-164650</v>
      </c>
      <c t="n" s="5" r="F14">
        <v>-1654650</v>
      </c>
    </row>
    <row spans="1:6" r="15">
      <c t="s" s="4" r="A15">
        <v>111</v>
      </c>
      <c t="n" s="6" r="B15">
        <v>218</v>
      </c>
      <c t="n" s="5" r="C15">
        <v>5968852</v>
      </c>
      <c t="n" s="6" r="D15">
        <v>44842</v>
      </c>
      <c t="n" s="6" r="E15">
        <v>-6083338</v>
      </c>
      <c t="n" s="5" r="F15">
        <v>-69426</v>
      </c>
    </row>
    <row spans="1:6" r="16">
      <c t="s" s="4" r="A16">
        <v>112</v>
      </c>
      <c t="n" s="5" r="B16">
        <v>21770681</v>
      </c>
    </row>
    <row spans="1:6" r="17">
      <c t="s" s="4" r="A17">
        <v>104</v>
      </c>
      <c t="n" s="6" r="B17">
        <v>16</v>
      </c>
      <c t="n" s="5" r="C17">
        <v>418109</v>
      </c>
      <c t="s" s="4" r="D17">
        <v>34</v>
      </c>
      <c t="s" s="4" r="E17">
        <v>34</v>
      </c>
      <c t="n" s="5" r="F17">
        <v>418125</v>
      </c>
    </row>
    <row spans="1:6" r="18">
      <c t="s" s="4" r="A18">
        <v>105</v>
      </c>
      <c t="n" s="5" r="B18">
        <v>1594786</v>
      </c>
    </row>
    <row spans="1:6" r="19">
      <c t="s" s="4" r="A19">
        <v>113</v>
      </c>
      <c t="n" s="6" r="B19">
        <v>45</v>
      </c>
      <c t="n" s="5" r="C19">
        <v>2625818</v>
      </c>
      <c t="n" s="6" r="D19">
        <v>-44842</v>
      </c>
      <c t="s" s="4" r="E19">
        <v>34</v>
      </c>
      <c t="n" s="6" r="F19">
        <v>2581021</v>
      </c>
    </row>
    <row spans="1:6" r="20">
      <c t="s" s="4" r="A20">
        <v>114</v>
      </c>
      <c t="n" s="5" r="B20">
        <v>4584589</v>
      </c>
    </row>
    <row spans="1:6" r="21">
      <c t="s" s="4" r="A21">
        <v>115</v>
      </c>
      <c t="n" s="6" r="B21">
        <v>-77</v>
      </c>
      <c t="n" s="5" r="C21">
        <v>77</v>
      </c>
      <c t="s" s="4" r="D21">
        <v>34</v>
      </c>
      <c t="s" s="4" r="E21">
        <v>34</v>
      </c>
      <c t="s" s="4" r="F21">
        <v>34</v>
      </c>
    </row>
    <row spans="1:6" r="22">
      <c t="s" s="4" r="A22">
        <v>116</v>
      </c>
      <c t="n" s="5" r="B22">
        <v>-7744043</v>
      </c>
    </row>
    <row spans="1:6" r="23">
      <c t="s" s="4" r="A23">
        <v>109</v>
      </c>
      <c t="s" s="4" r="B23">
        <v>34</v>
      </c>
      <c t="n" s="6" r="C23">
        <v>52217</v>
      </c>
      <c t="s" s="4" r="D23">
        <v>34</v>
      </c>
      <c t="s" s="4" r="E23">
        <v>34</v>
      </c>
      <c t="n" s="6" r="F23">
        <v>52217</v>
      </c>
    </row>
    <row spans="1:6" r="24">
      <c t="s" s="4" r="A24">
        <v>110</v>
      </c>
      <c t="s" s="4" r="C24">
        <v>34</v>
      </c>
      <c t="s" s="4" r="D24">
        <v>34</v>
      </c>
      <c t="n" s="6" r="E24">
        <v>-4578447</v>
      </c>
      <c t="n" s="5" r="F24">
        <v>-4578447</v>
      </c>
    </row>
    <row spans="1:6" r="25">
      <c t="s" s="4" r="A25">
        <v>117</v>
      </c>
      <c t="n" s="6" r="B25">
        <v>202</v>
      </c>
      <c t="n" s="6" r="C25">
        <v>9065073</v>
      </c>
      <c t="s" s="4" r="D25">
        <v>34</v>
      </c>
      <c t="n" s="6" r="E25">
        <v>-10661785</v>
      </c>
      <c t="n" s="6" r="F25">
        <v>-1596510</v>
      </c>
    </row>
    <row spans="1:6" r="26">
      <c t="s" s="4" r="A26">
        <v>118</v>
      </c>
      <c t="n" s="5" r="B26">
        <v>202060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119</v>
      </c>
      <c t="s" s="2" r="B1">
        <v>1</v>
      </c>
    </row>
    <row spans="1:3" r="2">
      <c t="s" s="2" r="B2">
        <v>2</v>
      </c>
      <c t="s" s="2" r="C2">
        <v>31</v>
      </c>
    </row>
    <row spans="1:3" r="3">
      <c t="s" s="3" r="A3">
        <v>120</v>
      </c>
    </row>
    <row spans="1:3" r="4">
      <c t="s" s="4" r="A4">
        <v>121</v>
      </c>
      <c t="n" s="6" r="B4">
        <v>-4578447</v>
      </c>
      <c t="n" s="6" r="C4">
        <v>-1654650</v>
      </c>
    </row>
    <row spans="1:3" r="5">
      <c t="s" s="3" r="A5">
        <v>122</v>
      </c>
    </row>
    <row spans="1:3" r="6">
      <c t="s" s="4" r="A6">
        <v>123</v>
      </c>
      <c t="s" s="4" r="B6">
        <v>34</v>
      </c>
      <c t="s" s="4" r="C6">
        <v>34</v>
      </c>
    </row>
    <row spans="1:3" r="7">
      <c t="s" s="4" r="A7">
        <v>124</v>
      </c>
      <c t="n" s="6" r="B7">
        <v>950160</v>
      </c>
      <c t="s" s="4" r="C7">
        <v>34</v>
      </c>
    </row>
    <row spans="1:3" r="8">
      <c t="s" s="4" r="A8">
        <v>125</v>
      </c>
      <c t="s" s="4" r="B8">
        <v>34</v>
      </c>
      <c t="n" s="6" r="C8">
        <v>365092</v>
      </c>
    </row>
    <row spans="1:3" r="9">
      <c t="s" s="4" r="A9">
        <v>81</v>
      </c>
      <c t="n" s="6" r="B9">
        <v>-1057403</v>
      </c>
      <c t="n" s="6" r="C9">
        <v>112851</v>
      </c>
    </row>
    <row spans="1:3" r="10">
      <c t="s" s="4" r="A10">
        <v>126</v>
      </c>
      <c t="n" s="5" r="B10">
        <v>-111615</v>
      </c>
      <c t="s" s="4" r="C10">
        <v>34</v>
      </c>
    </row>
    <row spans="1:3" r="11">
      <c t="s" s="4" r="A11">
        <v>127</v>
      </c>
      <c t="n" s="5" r="B11">
        <v>649734</v>
      </c>
      <c t="n" s="6" r="C11">
        <v>688397</v>
      </c>
    </row>
    <row spans="1:3" r="12">
      <c t="s" s="4" r="A12">
        <v>128</v>
      </c>
      <c t="n" s="6" r="B12">
        <v>902602</v>
      </c>
      <c t="s" s="4" r="C12">
        <v>34</v>
      </c>
    </row>
    <row spans="1:3" r="13">
      <c t="s" s="4" r="A13">
        <v>129</v>
      </c>
      <c t="s" s="4" r="B13">
        <v>34</v>
      </c>
      <c t="n" s="6" r="C13">
        <v>147778</v>
      </c>
    </row>
    <row spans="1:3" r="14">
      <c t="s" s="4" r="A14">
        <v>83</v>
      </c>
      <c t="n" s="6" r="B14">
        <v>15843</v>
      </c>
      <c t="s" s="4" r="C14">
        <v>34</v>
      </c>
    </row>
    <row spans="1:3" r="15">
      <c t="s" s="4" r="A15">
        <v>130</v>
      </c>
      <c t="n" s="5" r="B15">
        <v>-161750</v>
      </c>
      <c t="s" s="4" r="C15">
        <v>34</v>
      </c>
    </row>
    <row spans="1:3" r="16">
      <c t="s" s="3" r="A16">
        <v>131</v>
      </c>
    </row>
    <row spans="1:3" r="17">
      <c t="s" s="4" r="A17">
        <v>132</v>
      </c>
      <c t="n" s="5" r="B17">
        <v>2521250</v>
      </c>
      <c t="n" s="6" r="C17">
        <v>-100256</v>
      </c>
    </row>
    <row spans="1:3" r="18">
      <c t="s" s="4" r="A18">
        <v>40</v>
      </c>
      <c t="n" s="5" r="B18">
        <v>261159</v>
      </c>
      <c t="n" s="5" r="C18">
        <v>81780</v>
      </c>
    </row>
    <row spans="1:3" r="19">
      <c t="s" s="4" r="A19">
        <v>133</v>
      </c>
      <c t="n" s="5" r="B19">
        <v>102075</v>
      </c>
      <c t="n" s="5" r="C19">
        <v>16963</v>
      </c>
    </row>
    <row spans="1:3" r="20">
      <c t="s" s="4" r="A20">
        <v>134</v>
      </c>
      <c t="n" s="6" r="B20">
        <v>-506392</v>
      </c>
      <c t="n" s="6" r="C20">
        <v>-342045</v>
      </c>
    </row>
    <row spans="1:3" r="21">
      <c t="s" s="3" r="A21">
        <v>135</v>
      </c>
    </row>
    <row spans="1:3" r="22">
      <c t="s" s="4" r="A22">
        <v>136</v>
      </c>
      <c t="s" s="4" r="B22">
        <v>34</v>
      </c>
      <c t="s" s="4" r="C22">
        <v>34</v>
      </c>
    </row>
    <row spans="1:3" r="23">
      <c t="s" s="3" r="A23">
        <v>137</v>
      </c>
    </row>
    <row spans="1:3" r="24">
      <c t="s" s="4" r="A24">
        <v>138</v>
      </c>
      <c t="n" s="6" r="B24">
        <v>-5000</v>
      </c>
      <c t="n" s="6" r="C24">
        <v>-142000</v>
      </c>
    </row>
    <row spans="1:3" r="25">
      <c t="s" s="4" r="A25">
        <v>139</v>
      </c>
      <c t="n" s="5" r="B25">
        <v>-294624</v>
      </c>
    </row>
    <row spans="1:3" r="26">
      <c t="s" s="4" r="A26">
        <v>140</v>
      </c>
      <c t="n" s="5" r="B26">
        <v>403000</v>
      </c>
      <c t="n" s="6" r="C26">
        <v>182500</v>
      </c>
    </row>
    <row spans="1:3" r="27">
      <c t="s" s="4" r="A27">
        <v>141</v>
      </c>
      <c t="n" s="5" r="B27">
        <v>14620</v>
      </c>
      <c t="s" s="4" r="C27">
        <v>34</v>
      </c>
    </row>
    <row spans="1:3" r="28">
      <c t="s" s="4" r="A28">
        <v>142</v>
      </c>
      <c t="n" s="6" r="B28">
        <v>382701</v>
      </c>
      <c t="n" s="6" r="C28">
        <v>107615</v>
      </c>
    </row>
    <row spans="1:3" r="29">
      <c t="s" s="4" r="A29">
        <v>143</v>
      </c>
      <c t="s" s="4" r="B29">
        <v>34</v>
      </c>
      <c t="n" s="5" r="C29">
        <v>168500</v>
      </c>
    </row>
    <row spans="1:3" r="30">
      <c t="s" s="4" r="A30">
        <v>144</v>
      </c>
      <c t="n" s="6" r="B30">
        <v>500697</v>
      </c>
      <c t="n" s="5" r="C30">
        <v>316615</v>
      </c>
    </row>
    <row spans="1:3" r="31">
      <c t="s" s="4" r="A31">
        <v>145</v>
      </c>
      <c t="n" s="5" r="B31">
        <v>-5695</v>
      </c>
      <c t="n" s="5" r="C31">
        <v>-25430</v>
      </c>
    </row>
    <row spans="1:3" r="32">
      <c t="s" s="4" r="A32">
        <v>146</v>
      </c>
      <c t="n" s="6" r="B32">
        <v>5695</v>
      </c>
      <c t="n" s="5" r="C32">
        <v>31125</v>
      </c>
    </row>
    <row spans="1:3" r="33">
      <c t="s" s="4" r="A33">
        <v>147</v>
      </c>
      <c t="s" s="4" r="B33">
        <v>34</v>
      </c>
      <c t="n" s="6" r="C33">
        <v>5695</v>
      </c>
    </row>
    <row spans="1:3" r="34">
      <c t="s" s="3" r="A34">
        <v>148</v>
      </c>
    </row>
    <row spans="1:3" r="35">
      <c t="s" s="4" r="A35">
        <v>149</v>
      </c>
      <c t="n" s="6" r="B35">
        <v>72406</v>
      </c>
      <c t="s" s="4" r="C35">
        <v>34</v>
      </c>
    </row>
    <row spans="1:3" r="36">
      <c t="s" s="4" r="A36">
        <v>150</v>
      </c>
      <c t="s" s="4" r="B36">
        <v>34</v>
      </c>
      <c t="s" s="4" r="C36">
        <v>34</v>
      </c>
    </row>
    <row spans="1:3" r="37">
      <c t="s" s="3" r="A37">
        <v>151</v>
      </c>
    </row>
    <row spans="1:3" r="38">
      <c t="s" s="4" r="A38">
        <v>152</v>
      </c>
      <c t="n" s="5" r="B38">
        <v>418125</v>
      </c>
      <c t="n" s="5" r="C38">
        <v>1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 of Chang</vt:lpstr>
      <vt:lpstr>Consolidated Statements of Cash</vt:lpstr>
      <vt:lpstr>Summary of Significant Accounti</vt:lpstr>
      <vt:lpstr>Property and Equipment</vt:lpstr>
      <vt:lpstr>Convertible Notes Payable</vt:lpstr>
      <vt:lpstr>Derivative Liabilities</vt:lpstr>
      <vt:lpstr>Convertible Note Payable, Relat</vt:lpstr>
      <vt:lpstr>Stockholders' Deficit</vt:lpstr>
      <vt:lpstr>Related Party Transactions</vt:lpstr>
      <vt:lpstr>Agreements and Commitments</vt:lpstr>
      <vt:lpstr>Income Taxes</vt:lpstr>
      <vt:lpstr>Concentration of Risk</vt:lpstr>
      <vt:lpstr>Subsequent Events</vt:lpstr>
      <vt:lpstr>Summary of Significant Accoun18</vt:lpstr>
      <vt:lpstr>Summary of Significant Accoun19</vt:lpstr>
      <vt:lpstr>Convertible Notes Payable (Tabl</vt:lpstr>
      <vt:lpstr>Stockholders' Deficit (Tables)</vt:lpstr>
      <vt:lpstr>Income Taxes (Tables)</vt:lpstr>
      <vt:lpstr>Summary of Significant Accoun23</vt:lpstr>
      <vt:lpstr>Summary of Significant Accoun24</vt:lpstr>
      <vt:lpstr>Summary of Significant Accoun25</vt:lpstr>
      <vt:lpstr>Property and Equipment (Details</vt:lpstr>
      <vt:lpstr>Convertible Notes Payable (Deta</vt:lpstr>
      <vt:lpstr>Convertible Notes Payable - Sch</vt:lpstr>
      <vt:lpstr>Derivative Liabilities (Details</vt:lpstr>
      <vt:lpstr>Convertible Note Payable, Rel30</vt:lpstr>
      <vt:lpstr>Stockholders' Deficit (Details </vt:lpstr>
      <vt:lpstr>Stockholders' Deficit - Schedul</vt:lpstr>
      <vt:lpstr>Stockholders' Deficit - Sched33</vt:lpstr>
      <vt:lpstr>Related Party Transactions (Det</vt:lpstr>
      <vt:lpstr>Agreements and Commitments (Det</vt:lpstr>
      <vt:lpstr>Income Taxes (Details Narrative</vt:lpstr>
      <vt:lpstr>Income Taxes - Schedule of Prov</vt:lpstr>
      <vt:lpstr>Income Taxes - Schedule of Comp</vt:lpstr>
      <vt:lpstr>Income Taxes - Schedule of Co39</vt:lpstr>
      <vt:lpstr>Concentration of Risk (Detail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3:43:56Z</dcterms:created>
  <dcterms:modified xmlns:dcterms="http://purl.org/dc/terms/" xmlns:xsi="http://www.w3.org/2001/XMLSchema-instance" xsi:type="dcterms:W3CDTF">2015-11-23T13:43:56Z</dcterms:modified>
  <dc:title xmlns:dc="http://purl.org/dc/elements/1.1/">Untitled</dc:title>
  <dc:description xmlns:dc="http://purl.org/dc/elements/1.1/"/>
  <dc:subject xmlns:dc="http://purl.org/dc/elements/1.1/"/>
  <cp:keywords/>
  <cp:category/>
</cp:coreProperties>
</file>